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Cash and Cash Equivalents and L" sheetId="11" state="visible" r:id="rId11"/>
    <sheet xmlns:r="http://schemas.openxmlformats.org/officeDocument/2006/relationships" name="Fair Value of Financial Instrum" sheetId="12" state="visible" r:id="rId12"/>
    <sheet xmlns:r="http://schemas.openxmlformats.org/officeDocument/2006/relationships" name="Balance Sheet Details" sheetId="13" state="visible" r:id="rId13"/>
    <sheet xmlns:r="http://schemas.openxmlformats.org/officeDocument/2006/relationships" name="Equity Offering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Balance Sheet Detail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Quarterly Financial Data (Una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Cash and Cash Equivalents and32" sheetId="32" state="visible" r:id="rId32"/>
    <sheet xmlns:r="http://schemas.openxmlformats.org/officeDocument/2006/relationships" name="Fair Value of Financial Instr33" sheetId="33" state="visible" r:id="rId33"/>
    <sheet xmlns:r="http://schemas.openxmlformats.org/officeDocument/2006/relationships" name="Balance Sheet Details (Details " sheetId="34" state="visible" r:id="rId34"/>
    <sheet xmlns:r="http://schemas.openxmlformats.org/officeDocument/2006/relationships" name="Balance Sheet Details - Schedul" sheetId="35" state="visible" r:id="rId35"/>
    <sheet xmlns:r="http://schemas.openxmlformats.org/officeDocument/2006/relationships" name="Balance Sheet Details - Sched36" sheetId="36" state="visible" r:id="rId36"/>
    <sheet xmlns:r="http://schemas.openxmlformats.org/officeDocument/2006/relationships" name="Balance Sheet Details - Sched37" sheetId="37" state="visible" r:id="rId37"/>
    <sheet xmlns:r="http://schemas.openxmlformats.org/officeDocument/2006/relationships" name="Balance Sheet Details - Sched38" sheetId="38" state="visible" r:id="rId38"/>
    <sheet xmlns:r="http://schemas.openxmlformats.org/officeDocument/2006/relationships" name="Equity Offerings (Details Narra" sheetId="39" state="visible" r:id="rId39"/>
    <sheet xmlns:r="http://schemas.openxmlformats.org/officeDocument/2006/relationships" name="Stock-Based Compensation (Detai" sheetId="40" state="visible" r:id="rId40"/>
    <sheet xmlns:r="http://schemas.openxmlformats.org/officeDocument/2006/relationships" name="Stock-Based Compensation - Summ" sheetId="41" state="visible" r:id="rId41"/>
    <sheet xmlns:r="http://schemas.openxmlformats.org/officeDocument/2006/relationships" name="Stock-Based Compensation - Sche" sheetId="42" state="visible" r:id="rId42"/>
    <sheet xmlns:r="http://schemas.openxmlformats.org/officeDocument/2006/relationships" name="Stock-Based Compensation - Su43" sheetId="43" state="visible" r:id="rId43"/>
    <sheet xmlns:r="http://schemas.openxmlformats.org/officeDocument/2006/relationships" name="Income Taxes (Details Narrative" sheetId="44" state="visible" r:id="rId44"/>
    <sheet xmlns:r="http://schemas.openxmlformats.org/officeDocument/2006/relationships" name="Income Taxes - Schedule of Sign" sheetId="45" state="visible" r:id="rId45"/>
    <sheet xmlns:r="http://schemas.openxmlformats.org/officeDocument/2006/relationships" name="Income Taxes - Schedule of Reco"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401(k) Plan (Details Narrative)" sheetId="49" state="visible" r:id="rId49"/>
    <sheet xmlns:r="http://schemas.openxmlformats.org/officeDocument/2006/relationships" name="Related Party Transactions (Det" sheetId="50" state="visible" r:id="rId50"/>
    <sheet xmlns:r="http://schemas.openxmlformats.org/officeDocument/2006/relationships" name="Quarterly Financial Data (Una51"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02">
  <si>
    <t>Document and Entity Information - USD ($)</t>
  </si>
  <si>
    <t>12 Months Ended</t>
  </si>
  <si>
    <t>Jul. 31, 2017</t>
  </si>
  <si>
    <t>Oct. 10, 2017</t>
  </si>
  <si>
    <t>Jan. 31, 2017</t>
  </si>
  <si>
    <t>Document And Entity Information</t>
  </si>
  <si>
    <t>Entity Registrant Name</t>
  </si>
  <si>
    <t>ONCOSEC MEDICAL Inc</t>
  </si>
  <si>
    <t>Entity Central Index Key</t>
  </si>
  <si>
    <t>Document Type</t>
  </si>
  <si>
    <t>10-K</t>
  </si>
  <si>
    <t>Document Period End Date</t>
  </si>
  <si>
    <t>Jul. 31,
		2017</t>
  </si>
  <si>
    <t>Amendment Flag</t>
  </si>
  <si>
    <t>false</t>
  </si>
  <si>
    <t>Current Fiscal Year End Date</t>
  </si>
  <si>
    <t>--07-31</t>
  </si>
  <si>
    <t>Entity Well-known Seasoned Issuer</t>
  </si>
  <si>
    <t>No</t>
  </si>
  <si>
    <t>Entity Voluntary Filer</t>
  </si>
  <si>
    <t>Entity Reporting Status Current</t>
  </si>
  <si>
    <t>Yes</t>
  </si>
  <si>
    <t>Entity Filer Category</t>
  </si>
  <si>
    <t>Smaller Reporting Company</t>
  </si>
  <si>
    <t>Entity Public Float</t>
  </si>
  <si>
    <t>Entity Common Stock, Shares Outstanding</t>
  </si>
  <si>
    <t>Trading Symbol</t>
  </si>
  <si>
    <t>ONCS</t>
  </si>
  <si>
    <t>Document Fiscal Period Focus</t>
  </si>
  <si>
    <t>FY</t>
  </si>
  <si>
    <t>Document Fiscal Year Focus</t>
  </si>
  <si>
    <t>Consolidated Balance Sheet - USD ($)</t>
  </si>
  <si>
    <t>Jul. 31, 2016</t>
  </si>
  <si>
    <t>Current assets</t>
  </si>
  <si>
    <t>Cash and cash equivalents</t>
  </si>
  <si>
    <t>Prepaid expenses</t>
  </si>
  <si>
    <t>Other current assets</t>
  </si>
  <si>
    <t xml:space="preserve"> </t>
  </si>
  <si>
    <t>Total Current Assets</t>
  </si>
  <si>
    <t>Property and equipment, net</t>
  </si>
  <si>
    <t>Other long-term assets</t>
  </si>
  <si>
    <t>Total Assets</t>
  </si>
  <si>
    <t>Current liabilities</t>
  </si>
  <si>
    <t>Accounts payable and accrued liabilities</t>
  </si>
  <si>
    <t>Accrued compensation related</t>
  </si>
  <si>
    <t>Total Current Liabilities</t>
  </si>
  <si>
    <t>Other long-term liabilities</t>
  </si>
  <si>
    <t>Total Liabilities</t>
  </si>
  <si>
    <t>Commitments and Contingencies (Note 9)</t>
  </si>
  <si>
    <t>Stockholders' Equity</t>
  </si>
  <si>
    <t>Common stock authorized - 160,000,000 common shares with a par value of $0.0001, common stock issued and outstanding — 21,618,194 and 18,036,263 common shares as of July 31, 2017 and July 31, 2016, respectively</t>
  </si>
  <si>
    <t>Additional paid-in capital</t>
  </si>
  <si>
    <t>Warrants issued and outstanding — 9,044,740 and 12,859,286 warrants as of July 31, 2017 and July 31, 2016, respectively</t>
  </si>
  <si>
    <t>Accumulated other comprehensive loss</t>
  </si>
  <si>
    <t>Accumulated deficit</t>
  </si>
  <si>
    <t>Total Stockholders' Equity</t>
  </si>
  <si>
    <t>Total Liabilities and Stockholders' Equity</t>
  </si>
  <si>
    <t>Consolidated Balance Sheet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solidated Statement of Operations and Statement of Operations - USD ($)</t>
  </si>
  <si>
    <t>Income Statement [Abstract]</t>
  </si>
  <si>
    <t>Revenue</t>
  </si>
  <si>
    <t>Expenses:</t>
  </si>
  <si>
    <t>Research and development</t>
  </si>
  <si>
    <t>General and administrative</t>
  </si>
  <si>
    <t>Loss from operations</t>
  </si>
  <si>
    <t>Provision for income taxes</t>
  </si>
  <si>
    <t>Net loss</t>
  </si>
  <si>
    <t>Basic and diluted net loss per common share</t>
  </si>
  <si>
    <t>Weighted average shares used in computing basic and diluted net loss per common share</t>
  </si>
  <si>
    <t>Consolidated Statement of Comprehensive Loss and Statement of Comprehensive Loss - USD ($)</t>
  </si>
  <si>
    <t>Statement of Comprehensive Income [Abstract]</t>
  </si>
  <si>
    <t>Net Loss</t>
  </si>
  <si>
    <t>Foreign currency translation adjustments</t>
  </si>
  <si>
    <t>Comprehensive Loss</t>
  </si>
  <si>
    <t>Consolidated Statement of Stockholders' Equity and Statement of Stockholders' Equity - USD ($)</t>
  </si>
  <si>
    <t>Common Stock [Member]</t>
  </si>
  <si>
    <t>Additional Paid-In Capital [Member]</t>
  </si>
  <si>
    <t>Warrants [Member]</t>
  </si>
  <si>
    <t>Accumulated Other Comprehensive Income(Loss)</t>
  </si>
  <si>
    <t>Accumulated Deficit [Member]</t>
  </si>
  <si>
    <t>Total</t>
  </si>
  <si>
    <t>Balance at Jul. 31, 2015</t>
  </si>
  <si>
    <t>Balance, shares at Jul. 31, 2015</t>
  </si>
  <si>
    <t>[1]</t>
  </si>
  <si>
    <t>Exercise of common stock warrants</t>
  </si>
  <si>
    <t>Exercise of common stock warrants, shares</t>
  </si>
  <si>
    <t>Common stock issued for services</t>
  </si>
  <si>
    <t>Common stock issued for services, shares</t>
  </si>
  <si>
    <t>Public offering on November 9, 2015, net of issuance costs of $613,915</t>
  </si>
  <si>
    <t>Public offering on November 9, 2015, net of issuance costs of $613,915, shares</t>
  </si>
  <si>
    <t>Public offering on May 26, 2016, net of issuance costs of $767,700</t>
  </si>
  <si>
    <t>Public offering on May 26, 2016, net of issuance costs of $767,700, Shares</t>
  </si>
  <si>
    <t>Cancellation of expired warrants</t>
  </si>
  <si>
    <t>Cancellation of expired warrants, shares</t>
  </si>
  <si>
    <t>Stock-based compensation expense</t>
  </si>
  <si>
    <t>Exercise of common stock options, shares</t>
  </si>
  <si>
    <t>[2]</t>
  </si>
  <si>
    <t>Net loss and comprehensive loss</t>
  </si>
  <si>
    <t>Balance at Jul. 31, 2016</t>
  </si>
  <si>
    <t>Balance, shares at Jul. 31, 2016</t>
  </si>
  <si>
    <t>Exercise of common stock options</t>
  </si>
  <si>
    <t>Common stock issued for employee stock purchase plan</t>
  </si>
  <si>
    <t>Common stock issued for employee stock purchase plan, shares</t>
  </si>
  <si>
    <t>Balance at Jul. 31, 2017</t>
  </si>
  <si>
    <t>Balance, shares at Jul. 31, 2017</t>
  </si>
  <si>
    <t>See Note 1, "Reverse Stock Split"</t>
  </si>
  <si>
    <t>Recast to reflect the 1-for-20 reverse stock split effected May 2015</t>
  </si>
  <si>
    <t>Consolidated Statement of Stockholders' Equity and Statement of Stockholders' Equity (Parenthetical) - USD ($)</t>
  </si>
  <si>
    <t>3 Months Ended</t>
  </si>
  <si>
    <t>10 Months Ended</t>
  </si>
  <si>
    <t>Nov. 09, 2015</t>
  </si>
  <si>
    <t>May 26, 2016</t>
  </si>
  <si>
    <t>Statement of Stockholders' Equity [Abstract]</t>
  </si>
  <si>
    <t>Payment of finance and offering costs</t>
  </si>
  <si>
    <t>Consolidated Statement of Cash Flows and Statement of Cash Flows - USD ($)</t>
  </si>
  <si>
    <t>Operating activities</t>
  </si>
  <si>
    <t>Adjustments to reconcile net loss to net cash used in operating activities:</t>
  </si>
  <si>
    <t>Depreciation and amortization</t>
  </si>
  <si>
    <t>Stock-based compensation</t>
  </si>
  <si>
    <t>Loss on disposal of property and equipment</t>
  </si>
  <si>
    <t>Changes in operating assets and liabilities:</t>
  </si>
  <si>
    <t>(Increase) decrease in prepaid expenses</t>
  </si>
  <si>
    <t>(Increase) decrease in other current assets</t>
  </si>
  <si>
    <t>(Increase) decrease in other long-term assets</t>
  </si>
  <si>
    <t>(Decrease) increase in accounts payable and accrued liabilities</t>
  </si>
  <si>
    <t>(Decrease) increase in accrued compensation</t>
  </si>
  <si>
    <t>(Decrease) increase in other long-term liabilities</t>
  </si>
  <si>
    <t>(Decrease) Increase in accrued income taxes</t>
  </si>
  <si>
    <t>Net cash used in operating activities</t>
  </si>
  <si>
    <t>Investing activities</t>
  </si>
  <si>
    <t>Purchases of property and equipment</t>
  </si>
  <si>
    <t>Leasehold improvements</t>
  </si>
  <si>
    <t>Net cash used in investing activities</t>
  </si>
  <si>
    <t>Financing activities</t>
  </si>
  <si>
    <t>Proceeds from issuance of common stock and warrants</t>
  </si>
  <si>
    <t>Payment of financing and offering costs</t>
  </si>
  <si>
    <t>Proceeds from exercise of warrants and issuance of common stock</t>
  </si>
  <si>
    <t>Net cash provided by financing activities</t>
  </si>
  <si>
    <t>Effect of foreign exchange rate changes on cash</t>
  </si>
  <si>
    <t>Net decrease in cash</t>
  </si>
  <si>
    <t>Cash and cash equivalents, at beginning of year</t>
  </si>
  <si>
    <t>Cash and cash equivalents, at end of year</t>
  </si>
  <si>
    <t>Cash paid during the period for:</t>
  </si>
  <si>
    <t>Interest</t>
  </si>
  <si>
    <t>Income taxes</t>
  </si>
  <si>
    <t>Noncash investing and financing transactions:</t>
  </si>
  <si>
    <t>Fair value of placement agent warrants issued in the public offerings</t>
  </si>
  <si>
    <t>Expiration of warrants</t>
  </si>
  <si>
    <t>Amounts accrued for offering costs</t>
  </si>
  <si>
    <t>Nature of Operations and Basis of Presentation</t>
  </si>
  <si>
    <t>Organization, Consolidation and Presentation of Financial Statements [Abstract]</t>
  </si>
  <si>
    <t>Note 1—Nature of Operations and Basis
of Presentation OncoSec Medical Incorporated
(together with its subsidiaries, unless the context indicates otherwise, being collectively referred to as the “Company”)
began its operations as a biotechnology company in March 2011, following its completion of the acquisition of certain technology
and related assets from Inovio Pharmaceuticals, Inc. (“Inovio”). The Company has not produced any revenues since its
inception. The Company was incorporated in the State of Nevada on February 8, 2008 under the name of Netventory Solutions, Inc.
and changed its name in March 2011 when it began operating as a biotechnology company. The Company is a biotechnology
company focused on designing, developing and commercializing innovative therapies and proprietary medical approaches to stimulate
and guide an anti-tumor immune response for the treatment of cancer. Its core platform technology, ImmunoPulse®, is a drug-device
therapeutic modality comprised of a proprietary intratumoral electroporation delivery device. The ImmunoPulse® platform is
designed to deliver DNA-encoded drugs directly into a solid tumor and promote an inflammatory response against cancer. The ImmunoPulse®
device can be adapted to treat different tumor types, and consists of an electrical pulse generator, a reusable handle and disposable
applicators. The Company’s lead product candidate, ImmunoPulse® IL-12, uses its electroporation device to deliver a
DNA-encoded interleukin-12 (“IL-12”), called tavokinogene telseplasmid (“tavo”), with the aim of reversing
the immunosuppressive microenvironment in the tumor and engendering a systemic anti-tumor response against untreated tumors in
other parts of the body. In February 2017, the Company received Fast Track designation from the U.S. Food and Drug Administration
(“FDA”) for ImmunoPulse® IL-12, which could qualify ImmunoPulse® IL-12 for expedited FDA review, a rolling
Biologics License Application review and certain other benefits. The Company’s current
focus is to pursue its registration-directed study of ImmunoPulse® IL-12 in combination with an approved therapy for melanoma
in patients who have shown resistance to or relapse from certain other cancer therapies, which is referred to as the PISCES study.
Most of the Company’s present activities are directed toward advancing the PISCES study. To this end, in May 2017, the Company
entered into a clinical trial collaboration and supply agreement with a subsidiary of Merck &amp; Co., Inc. (“Merck”)
in connection with the PISCES study, in which the Company has agreed to sponsor and fund the study and Merck has agreed to manufacture
and suppy its anti-PD-1 therapy KEYTRUDA® for use in the study. The PISCES study opened for enrollment in October 2017. The Company also intends
to continue to pursue other ongoing or potential new trials and studies related to ImmunoPulse® IL-12, all with the goal of
obtaining requisite regulatory approvals from the FDA and comparable regulators in certain other jurisdictions to market and sell
this product candidate. For instance, the Company is in collaboration with the University of California, San Francisco (“UCSF”),
the sponsor of a multi-center Phase II clinical trial evaluating ImmunoPulse® IL-12 in combination with Merck’s KEYTRUDA®
for the treatment of advanced, metastatic melanoma in patients who are predicted to not respond to anti-PD-1 therapy alone. Merck
is manufacturing and supplying its drug KEYTRUDA® to UCSF to support this trial. In addition, the Company is pursuing a biomarker-focused
pilot study of ImmunoPulse® IL-12 in triple negative breast cancer, which is focused on evaluating the ability of ImmunoPulse®
IL-12 to alter the tumor microenvironment and promote a pro-inflammatory response. In January 2017, the Company amended the clinical
protocol for this study to improve the enrollment rate, as it had been slow to enroll, and in September 2017, the Company enrolled
half the patients needed for the study, which is now open for enrollment and is ongoing. Additionally, the Company’s Phase
II clinical trials of ImmunoPulse® IL-12 as a monotherapy in Merkel Cell carcinoma, melanoma, and head and neck squamous cell
carcinoma are now closed for enrollment, and databases are locked and clinical study reports are pending. The Company is no longer
pursuing its Phase II clinical trial of ImmunoPulse® IL-12 as a monotherapy in cutaneous T-cell lymphoma, which has been closed. In addition, the Company
is developing its next-generation electroporation devices, including advancements toward prototypes, pursuing discovery research
to identify other product candidates that, like IL-12, can be encoded into DNA, delivered intratumorally using electroporation
and used to reverse the immunosuppressive mechanisms of a tumor, and aiming to expand its ImmunoPulse® pipeline beyond the
delivery of plasmid-DNA encoding for cytokines to include other molecules that may be critical to key pathways associated with
tumor immune subversion. Basis of Presentation In October 2016, the Company
created an Australian corporation as its wholly-owned subsidiary. This corporation’s functional currency, the Australian
dollar, is also its reporting currency, and its financial statements are translated to U.S. dollars, the Company’s reporting
currency, prior to consolidation. The accompanying consolidated financial statements include the accounts of the Company and its
subsidiary, and, in the opinion of management, reflect all adjustments necessary to state fairly the Company’s financial
position, results of operations and cash flows in accordance with accounting principles generally accepted in the United States
of America (“U.S. GAAP”). All intercompany accounts and transactions have been eliminated in consolidation. Reclassifications Certain amounts in the
accompanying balance sheet for the year ended July 31, 2016 have been reclassified and there was no effect on net loss at July
31, 2017.</t>
  </si>
  <si>
    <t>Significant Accounting Policies</t>
  </si>
  <si>
    <t>Accounting Policies [Abstract]</t>
  </si>
  <si>
    <t>Note 2—Significant Accounting Policies Segment Reporting The Company operates in
a single reporting segment — the discovery and development of novel immunotherapeutic product candidates to improve treatment
options for patients and physicians for a wide range of oncology indications. Use of Estimates The accompanying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its cash and cash equivalents. 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Financial Instruments The carrying amounts for
cash and cash equivalents, prepaid expenses, accounts payable and accrued expenses approximate fair value due to their short-term
nature, generally less than three months. It is management’s opinion that the Company is not exposed to significant interest,
currency, or credit risks arising from its other financial instruments and that their fair values approximate their carrying values
except where expressly disclosed.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17, all outstanding warrants issued by the Company were classified as equity. Net Loss Per Share The Company computes basic
net loss per common share by dividing the applicable net loss by the weighted average number of common shares outstanding during
the period. Diluted earnings per share is computed using the weighted average number of common shares outstanding during the period,
plus additional shares to account for the dilutive effect of potential future issuances of common stock relating to stock options
and other potentially dilutive securities using the treasury stock method. In calculating diluted earnings per share, the dilutive
effect of stock options is computed using the average market price for the applicable period. In addition, the assumed proceeds
under the treasury stock method include the average unrecognized compensation expense of stock options that are in-the-money. This
results in the “assumed” buyback of additional shares, thereby reducing the dilutive impact of stock options. The Company
did not include shares underlying stock options, restricted stock units and warrants issued and outstanding during any of the periods
presented in the computation of net loss per share, as the effect would have been anti-dilutive. Potentially dilutive outstanding
securities excluded from diluted net loss per common share because of their anti-dilutive effect were as follows:
July 31, 2017 July 31, 2016
Stock Options 3,653,641 3,263,460
Restricted Stock Units 1,100,000 655,000
Warrants 9,044,740 12,859,286
13,798,381 16,777,746 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Changes in assumptions used under the Black-Scholes option valuation model could materially affect the Company’s
net loss and net loss per share. Stock options granted to non-employees are re-measured at each reporting period until fully vested,
with any change in fair value expensed. 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2017 and July 31, 2017.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Accumulated and Other Comprehensive Income
(Loss) Accumulated other comprehensive
income (loss) includes foreign currency translation adjustments related to the Company’s subsidiary in Australia and is excluded
from the accompanying consolidated statements of operations. Recent Accounting Pronouncements The following discussion
includes recent accounting pronouncements that are anticipated to have an impact on or are otherwise related to the Company’s
financial condition, results of operations or related disclosures. Recent accounting pronouncements that are not anticipated to
have an impact on or are unrelated to the Company’s financial condition, results of operations or related disclosures are
not discussed. In August 2014, the Financial
Accounting Standards Board (“FASB”), issued Accounting Standards Update (“ASU”) No. 2014-15, Presentation
of Financial Statements—Going Concern (Subtopic 205-40): Disclosure of Uncertainties about an Entity’s Ability to Continue
as a Going Concern In February 2016, the FASB
issued Accounting Standards Update No. 2016-02, Leases (“ASU 2016-02”). ASU 2016-02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consolidated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i) income tax consequences;
(ii) classification of awards as either equity or liabilities; and (iii) classification on the statement of cash flows. For public
companies, the amendments are effective for annual periods beginning after December 15, 2016, and interim periods within those
annual periods. Early application is permitted; however, the Company does not intend to early adopt and the Company does not believe
that adoption of these clarifying amendments will have a material impact on its consolidated financial statements. In May 2017, the FASB issued
ASU 2017-09, Compensation - Stock Compensation (Topic 718) (“ASU 2017-09”), In August 2016, the FASB issued ASU No. 2016-15,
Statement of Cash Flows (“ASU 2016-15”), to reduce diversity in practice of how certain transactions are classified
in the statement of cash flows. ASU 2016-15 is effective for fiscal and interim periods beginning after December 15, 2017. The
Company is currently evaluating the impact the adoption of the new standard will have on its consolidated financial statements. In January 2017, the FASB
issued guidance codified in ASU 2017-04, Intangibles-Goodwill and Other (Topic 350) Simplifying the Test for Goodwill Impairment In July 2017, the FASB
issued ASU 2017-11, Earnings Per Share (Topic 260), Distinguishing Equity from Liabilities (Topic 480) and Derivatives and
Hedging (Topic 815) (“ASU 2017-11”),</t>
  </si>
  <si>
    <t>Cash and Cash Equivalents and Liquidity</t>
  </si>
  <si>
    <t>Cash and Cash Equivalents [Abstract]</t>
  </si>
  <si>
    <t>Note 3—Cash and Cash Equivalents and Liquidity The Company considers all
liquid investments with maturities of three months or less when purchased to be cash equivalents. As of July 31, 2017 and 2016,
cash and cash equivalents were principally comprised of cash in savings and checking accounts. The Company does not believe
it has sufficient cash on-hand to support its operations for the next 12 months, and the Company does not generate any cash from
its operations and its does not currently have any firm commitments for future capital. Consequently, the Company will need significant
additional capital to continue operating its business and fund its planned operations, including research and development, clinical
trials and, if regulatory approval is obtained, commercialization of its potential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Historically, the Company
has raised the majority of the funding for its business through offerings of its common stock and warrants to purchase its common
stock. Although the Company is exploring other ways of funding its operations that involve less dilution to its existing stockholders’,
including, among others, technology licensing or other collaboration arrangements, debt financings or grants, the Company has not
successfully established or raised any funds through any of these types of arrangements, and it may need to continue to seek funding
for its operations through additional dilutive public or private equity financings. If the Company issues equity or convertible
debt securities to raise additional funds, its existing stockholders would experience further dilution, and the new equity or debt
securities may have rights, preferences and privileges senior to those of its existing stockholders. If the Company incurs debt,
its fixed payment obligations, liabilities and leverage relative to our equity capitalization would increase, which could increase
the cost of future capital. Further, the terms of any debt securities the Company issues or borrowings it incurs, if available,
could impose significant restrictions on its operations, such as limitations on its ability to incur additional debt or issue additional
equity or other operating restrictions that could adversely affect its ability to conduct its business, and any such debt could
be secured by any or all of the Company’s assets pledged as collateral. Additionally, the Company may incur substantial costs
in pursuing future capital, including investment banking, legal and accounting fees, printing and distribution expenses and other
costs. Moreover, equity or debt
financings or any other source of capital may not be available when needed or at all, or, if available, may not be available on
commercially reasonable terms. Weak economic and capital market conditions generally or uncertain conditions in the Company’s
industry could increase the challenges it faces in raising capital for its operations. In recent periods, the capital and financial
markets for early and development-stage biotechnology and life science company stocks have been volatile and uncertain. If the
Company cannot raise the funds that it needs, it could be forced to delay or scale down some or all of its development activities
or cease all operations, and its stockholders could lose all of their investment in the Company. Going Concern The accompanying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The Company has sustained substantial losses of $21.4 million and $26.9 million for the years ended
July 31, 2017 and 2016, respectively, and cumulative losses since inception of $94.9 million. In addition, as of July 31, 2017,
the Company had cash and cash equivalents of approximately $11.4 million and, as of that date, the Company estimated its cash requirements
for the following 12 months to be approximately $21.0 million. Based on the Company’s cash levels (taking into account the
expected aggregate net proceeds from the Company’s recent October 2017 equity offerings, (see Note 13) and the current rate
of cash consumption and expectations regarding future expenses, as well as its lack of any revenue-generating activities or firm
commitments for future capital, the Company estimates it will need additional capital by the third calendar quarter of 2018 and
its prospects for obtaining that capital are uncertain. The Company may seek to pursue debt or equity financings or alternative
sources of funding to raise additional capital, but no such capital may be available when needed, on acceptable terms or at all.
As a result of the Company’s historical losses and financial condition, there is substantial doubt about its ability to continue
as a going concern.</t>
  </si>
  <si>
    <t>Fair Value of Financial Instruments</t>
  </si>
  <si>
    <t>Fair Value Disclosures [Abstract]</t>
  </si>
  <si>
    <t>Note 4—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t July 31, 2017 and 2016, approximately $90,000
was recorded in other long-term assets relating to a long-term certificate of deposit, which is classified within Level 1.</t>
  </si>
  <si>
    <t>Balance Sheet Details</t>
  </si>
  <si>
    <t>Balance Sheet Related Disclosures [Abstract]</t>
  </si>
  <si>
    <t>Note 5—Balance Sheet Details Property and Equipment Property and equipment,
net, is comprised of the following:
July 31, 2017 July 31, 2016
Computers and Equipment $ 2,861,632 $ 2,866,879
Computer Software 292,034 211,228
Leasehold Improvements 80,102 80,102
Construction In Progress - 85,402
Property and Equipment, gross 3,233,768 3,243,611
Accumulated Depreciation and Amortization (823,669 ) (443,681 )
$ 2,410,099 $ 2,799,930 Depreciation and amortization
expense recorded for the years ended July 31, 2017 and 2016 was approximately $380,000 and $356,000, respectively. Accounts Payable and Accrued Liabilities Accounts payable and accrued
liabilities are comprised of the following:
July 31, 2017 July 31, 2016
Research and Development Costs $ 1,537,892 $ 2,389,711
Professional and Other Outside Service Fees 1,584,899 707,070
Office Equipment (not-capitalized) — 794
Other 158,342 125,752
$ 3,281,133 $ 3,223,327 Accrued Compensation Accrued compensation is
comprised of the following:
July 31, 2017 July 31, 2016
Separation Costs $ — $ 134,993
Accrued payroll 100,295 93,021
401K costs 14,222 14,365
Other 324 545
$ 114,841 $ 242,924 Separation costs relate
to agreements with certain of the Company’s former executive officers—see Note 9, Commitments and Contingencies for
more information. Other Long-Term Liabilities Other long-term liabilities
are comprised of the following:
July 31, 2017 July 31, 2016
Deferred Rent $ 1,140,953 $ 887,292
$ 1,140,953 $ 887,292 At July 31, 2017, the
deferred rent liability is related to the Company’s straight-line expense recognition of rent for its corporate headquarters.
See Note 9, Commitments and Contingencies, for more information.</t>
  </si>
  <si>
    <t>Equity Offerings</t>
  </si>
  <si>
    <t>Equity [Abstract]</t>
  </si>
  <si>
    <t>Note 6—Equity Offerings October 2017 Offerings In October 2017, the Company entered into securities
purchase agreements with several accredited investors in connection with its offering and sale of shares of its common stock and
warrants to purchase shares of its common stock. See Note 13 for information about these offerings. ATM Program On July 25, 2017, the Company
entered into an equity distribution agreement with Oppenheimer &amp; Co. Inc., Oppenheimer, to commence an “at the market”
offering program, or the ATM Program, under which the Company was permitted to offer and sell, from time to time through or to
Oppenheimer, acting as sales agent or principal, shares of the Company’s common stock having an aggregate gross sales price
of up to $8.4 million. No shares of the Company’s common stock were sold in the ATM Program during the periods covered by
the accompanying consolidated financial statements. Subsequent to such periods, effective as of October 22, 2017, the Company
terminated the ATM Program. As a result of such termination, no further offers or sales of the Company’s common stock will
be made in the ATM Program. As of the date of such termination, the Company had sold an aggregate of 897,311 shares of the Company’s
common stock in the ATM Program, for net proceeds to the Company, after deducting Oppenheimer’s commissions and other expenses
paid or payable by the Company, of $1.1 million (see Note 13). May 2016 Offering On May 26, 2016, the Company
completed an offer and sale to a single healthcare-dedicated institutional fund of 665,049 shares of its common stock, Series A
Warrants to purchase up to an aggregate of 5,509,642 shares of its common stock at an exercise price of $1.69 per share with a
term of nine years, and Series B Warrants to purchase up to an aggregate of 4,844,593 shares of its common stock at an exercise
price of $0.01 and which expire upon their exercise in full. All warrants issued to the investor were immediately exercisable.
The investor paid a purchase price of $1.815 per share of common stock and an accompanying Series A Warrant to purchase one share
of common stock and $1.805 per Series B Warrant and accompanying Series A warrant to purchase one share of common stock. The gross
proceeds of the offering were $9.9 million, and the net proceeds, after deducting the placement agent’s fee, financial advisory
fees and other offering expenses paid by the Company, were $9.2 million. At the closing of the offering, the Company also issued
warrants to purchase up to an aggregate of 275,482 shares of its common stock to the placement agents for the offering, which have
an exercise price of $2.26875, are immediately exercisable and expire on May 24, 2021. The fair value of the Series
A Warrants and Series B Warrants issued to the investor in the offering, based on their fair value relative to the common stock
issued, was $4.4 million (based on the Black-Scholes option valuation model assuming no dividend yield, a nine year life, volatility
of 100.03% and a risk-free interest rate of 1.74%), of which $48,446 of the relative fair market value was ascribed to the Series
B Warrants, based on the number of warrants issued at its exercise price of $0.01 per share. The Company completed an evaluation
of the Series A Warrants and Series B Warrants issued to the investor in the offering and the warrants issued to the placement
agents in the offering, and determined that all such warrants should be classified as equity within the accompanying consolidated
balance sheets. November 2015 Offering On November 9, 2015, the
Company completed an offer and sale of an aggregate of 2,142,860 shares of its common stock, together with accompanying warrants
to purchase an aggregate of 1,071,430 shares of its common stock, at a purchase price of $3.50 per share. The warrants have an
exercise price of $4.50 per share, became exercisable on May 9, 2016 and expire on May 9, 2021. The gross proceeds of the offering
were $7.5 million, and the net proceeds, after deducting the placement agent’s fee and other offering fees and expenses paid
by the Company, were $6.9 million. In connection with the offering, the Company paid the placement agent (i) a cash fee equal to
6% of the gross proceeds of the offering, as well as a non-accountable expense allowance equal to 1% of the gross proceeds of the
offering, and (ii) warrants to purchase up to an aggregate of 107,143 shares of its common stock. The warrants issued to the placement
agent are exercisable at an exercise price of $4.375 per share, have a term of five years, became exercisable on May 9, 2016, and
expire on November 9, 2020. The fair value of the warrants
issued to the purchasers in the offering, based on their fair value relative to the common stock issued, was approximately $1.6
million (based on the Black-Scholes option valuation model assuming no dividend yield, a 5.05-year life, volatility of 88.63% and
a risk-free interest rate of 1.75%). The fair value of the warrants
issued to the placement agent in the offering was $0.2 million (based on the Black-Scholes option valuation model assuming no dividend
yield, a five-year life, volatility of 89.08% and a risk-free interest rate of 1.75%). The Company completed an evaluation of these
warrants and determined they should be classified as equity within the accompanying consolidated balance sheets. June 2015 Public Offering On June 8, 2015, the Company
completed an offer and sale of an aggregate of 2,469,091 shares of its common stock at a purchase price of $5.50 per share. The
gross proceeds of the offering were $13.6 million, and the net proceeds, after deducting the placement agents’ fees and other
offering fees and expenses paid by the Company, were $12.5 million. In connection with the offering, the Company issued to the
placement agents for the offering warrants to purchase up to an aggregate of 123,455 shares of its common stock, which are exercisable
at $6.88 per share as of December 8, 2015 and will expire on May 12, 2019. The fair value of the warrants issued to the placement
agent in the offering was $0.6 million (based on the Black-Scholes option valuation model assuming no dividend yield, a five-year
life, volatility of 88.40% and a risk-free interest rate of 1.72%). The Company completed an evaluation of these warrants and determined
the warrants should be classified as equity within the accompanying consolidated balance sheets. Outstanding Warrants At July 31, 2017, the Company
had outstanding warrants to purchase 9,044,740 shares of its common stock, with exercise prices ranging from $0.01 to $18.00, all
of which were classified as equity instruments. These warrants expire at various dates between September 2017 and May 2025, with
the exception of the Series B Warrants issued in the Company’s May 2016 offering, described above, which expire upon their
exercise in full. At July 31, 2017, there were 900,000 Series B Warrants outstanding. Dividends The Company has not adopted
a formal policy regarding the payment of dividends, and no dividends were paid during the periods presented.</t>
  </si>
  <si>
    <t>Stock-Based Compensation</t>
  </si>
  <si>
    <t>Disclosure of Compensation Related Costs, Share-based Payments [Abstract]</t>
  </si>
  <si>
    <t xml:space="preserve">Note 7 — Stock-Based Compensation 2011 Pla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500,000 shares; or, (iii) such lesser number of shares as determined
by the Company’s Board of Directors. As of July 31, 2017, there were an aggregate of 5,000,000 shares of the Company’s
common stock authorized for issuance pursuant to awards granted under the 2011 Plan. The 2011 Plan allows for an annual fiscal
year per-individual grant of up to 500,000 shares of its common stock.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Stock Options On December 14, 2016, the
Company completed an offer (the “Exchange Offer”) to exchange certain stock options to purchase shares of its common
stock for a lesser number of new stock options with a lower exercise price. Stock options with an exercise price greater than or
equal to $3.00 and held by employees, directors, and consultants in continuous service for the Company through the completion of
the Exchange Offer were eligible for exchange. In the Exchange Offer, an exchange rate of 2-for-1 applied to stock options with
an exercise price from $3.00 to $9.99, and an exchange rate of 3-for-1 applied to stock options with an exercise price of $10.00
or more. Each new stock option granted in the Exchange Offer was granted pursuant to the 2011 Plan on the date the Exchange Offer
closed and has an exercise price equal to the market price of the Company’s common stock on that date. At the closing of
the Exchange Offer, 29 eligible participants had exchanged stock options to purchase 2,214,500 shares of the Company’s common
stock for new stock options to purchase 1,070,536 shares of the Company’s common stock. During the fiscal year
ended July 31, 2017, the Company granted options to purchase 1,841,037, 355,416 and 832,083 shares of its common stock to employees,
directors and consultants under the 2011 Plan, respectively. The stock options issued to employees have a 10-year term, vest over
three years, and have exercise prices ranging from $1.11 to $1.94. The stock options issued to directors have a ten-year term,
vest monthly in equal increments over one year and have exercise prices ranging from $1.29 to $1.34. The stock options issued to
consultants have three-year terms, vest in accordance with the terms of the applicable consulting agreement, and have exercise
prices ranging from $1.29 to $2.00. During the fiscal year
ended July 31, 2016, the Company granted options to purchase 1,995,750, 655,500 and 78,000 shares of the Company’s common
stock to employees, directors and consultants under the 2011 Plan, respectively. The stock options issued to employees have a 10-year
term, vest over three years, and have exercise prices ranging from $1.64 to $6.21. The stock options issued to directors have a
10-year term, vest quarterly in equal increments over one year and have exercise prices ranging from $2.02 to $5.76. The stock
options issued to consultants have one- to three-year terms, vest in accordance with the terms of the applicable consulting agreement,
and have exercise prices ranging from $2.02 to $5.76. A summary of the Company’s
stock option activity for the years ended July 31, 2017 and 2016 is as follows:
Option Shares Outstanding
Weighted -Average Exercise Price
Average Remaining Contractual Term (Years)
Aggregate Intrinsic Value ($000’s)
Balance at July 31, 2015 1,148,764 $ 9.20 — $ 216
Granted 2,729,250 4.84 — —
Exercised — — — —
Forfeited / Cancelled / Expired (614,554 ) 7.49 — 33
Balance at July 31, 2016 3,263,460 5.88 8.3 9
Granted 3,028,536 1.41 — —
Exercised (7,500 ) 1.29 — 2
Forfeited / Cancelled / Expired (2,648,855 ) 6.21 — —
Balance at July 31, 2017 3,635,641 1.94 7.923 —
Exercisable at July 31, 2017 1,990,521 $ 2.29 7.269 $ — The weighted-average grant
date fair value of stock options granted during the years ended July 31, 2017 and 2016 was $0.69 and $3.45, respectively. As of
July 31, 2017, there was approximately $1.4 million of unrecognized non-cash compensation cost related to unvested options, which
will be recognized over a weighted average period of 2.02 years. The weighted-average fair value of stock options vested during
the years ended July 31, 2017 and 2016 was $1.35 and $5.69, respectively. The Company recognizes
compensation expense for stock option awards on a straight-line basis over the applicable service period of the award. The service
period is generally the vesting period, with the exception of stock options granted pursuant to a consulting agreement, in which
case the stock option vesting period and the service period are defined pursuant to the terms of the consulting agreement. Stock-based
compensation expense for awards granted during the fiscal years ended July 31, 2017 and 2016 were based on the grant date fair
value estimated using the Black-Scholes option valuation model. Stock-based compensation expense related to stock options granted
to consultants in which the options are not entirely vested at the grant date are generally re-measured each month. The following assumptions
were used for the Black-Scholes calculation of the fair value of stock-based compensation related to stock options granted during
the periods presented:
Fiscal Year Ended July 31, 2017
Fiscal Year Ended July 31, 2016
Expected volatility 71.9% - 124.5 % 83.57% - 98.23 %
Risk-free interest rate 0.82% - 2.52 % 0.71% - 2.01 %
Expected forfeiture rate 0.00 % 0.00 %
Expected dividend yield — —
Expected term 2.08 – 10 years 2.08 – 10 years Expected price volatility
is the measure by which the Company’s stock price is expected to fluctuate during the expected term of a stock option. The
Company’s common stock first became available for trading on April 8, 2011. In situations where a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tock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expected term of the
stock options represents the period that stock-based awards are expected to be outstanding based on the simplified method provided
in FASB Accounting Standards Codification (“ASC”) Topic 718, which averages an award’s weighted-average vesting
period and contractual term for stock options and warrants. The Company will continue to use the simplified method for the expected
term of stock options issued to employees and directors until it has the historical data necessary to provide a reasonable estimate
of expected life in accordance with FASB ASC Topic 718, as amended by Staff Accounting Bulletin 110. The Company expects to continually
evaluate its historical data as a basis for determining the expected terms of stock options granted under the 2011 Plan. The Company’s
estimation of the expected term for stock options granted to parties other than employees or directors is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accompanying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annual vesting and/or monthly vesting, the Company has estimated the forfeiture rate of its outstanding stock options
as zero, as the Company can adjust stock-based compensation due to terminations in the month of termination. Stock-based compensation
expense (resulting from stock options awarded) recorded in the accompanying consolidated statements of operations for the years
ended July 31, 2017 and 2016 was approximately $3.6 million and $6.1 million, respectively. During the fiscal years ended July
31, 2017 and 2016, approximately $1.1 million and $1.0 million of this amount, respectively, was recorded to research and development
expenses, and approximately $2.5 and $5.1 million of this amount, respectively, was recorded in general and administrative expenses. Restricted Stock Unit Awards In March 2017, the Company
granted 525,000 restricted stock unit awards (“RSUs”) to employees under the 2011 Plan. All RSUs vest in full three
years following the date of grant. The closing price of the Company’s common stock on the date of grant was $1.34 per share,
which is the fair market value per unit of the RSUs. Stock-based compensation expense related to all RSUs granted in the fiscal
year ended July 31, 2017 was $462,000, of which $90,000 was recorded to research and development expenses and $372,000 was recorded
in general and administrative expenses. As of July 31, 2017, there were 1,100,000 RSUs outstanding. In March 2016, the Company
granted 555,000, 100,000 and 25,000 RSUs to certain employees, directors and consultants, respectively, under the 2011 Plan. All
RSUs vest in full three years following the date of grant. The closing price of the Company’s common stock on the date of
grant was $2.02 per share, which is the fair market value per unit for the RSUs. Stock-based compensation expense related to RSUs
granted in the fiscal year ended July 31, 2016 was $184,000, of which $41,000 was recorded in research and development expenses
and $143,000 was recorded in general and administrative expenses. As of July 31, 2016, there were 655,000 RSUs outstanding. 2015 Employee Stock Purchase Plan Under the Company’s
2015 Employee Stock Purchase Plan (“ESPP”), the Company is authorized to issue 500,000 shares of the Company’s
common stock. The first offering period under the ESPP ended on July 31, 2016, with 17,789 shares purchased and distributed to
employees. The second offering period under the ESPP ended on January 31, 2017, with 18,631 shares purchased and distributed to
employees, and the third offering period under the ESPP ended on July 31, 2017, with 21,646 shares purchased and distributed to
employees. At July 31, 2017, there were 463,580 shares remaining available for issuance under the ESPP.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15% of the share price of an unvested
share at the beginning of the offering period, 85% of the fair market value of a six-month
call on the unvested share aforementioned, and 15% of the fair market value of a six-month
put on the unvested share aforementioned. The fair market value of
the six-month call and six-month put are based on the Black-Scholes option valuation model. For the six-month offering period ended
January 31, 2017, the following assumptions were used: six-month maturity, 0.40% risk free interest, 96.91% volatility, 0% forfeitures
and $0 dividends. For the six-month offering period ended July 31, 2017, the following assumptions were used: six-month maturity,
0.65% risk free interest, 132.68% volatility, 0% forfeitures and $0 dividends. Approximately $23,000 and
$16,000 was recorded as stock-based compensation during the years ended July 31, 2017 and 2016, respectively. Common Stock Reserved for Future Issuance The following table summarizes
all common stock reserved for future issuance at July 31, 2017:
Common Stock options outstanding (within the 2011 Plan and outside of the terms of the 2011 Plan) 3,635,641
Common Stock reserved for restricted stock unit release 1,100,000
Common Stock authorized for future grant under the 2011 Plan 526,637
Common Stock reserved for warrant exercise 9,044,740
Commons Stock reserved for future ESSP issuance 463,580
Total common stock reserved for future issuance 14,770,598 </t>
  </si>
  <si>
    <t>Income Taxes</t>
  </si>
  <si>
    <t>Income Tax Disclosure [Abstract]</t>
  </si>
  <si>
    <t>Note 8—Income Taxes The FASB topic on income
taxes prescribes a recognition threshold and measurement attribute criteria for the financial statement recognition and measurement
of tax positions taken or expected to be taken in a tax return. For the benefits to be recognized, a tax position must be more-likely-than-not
to be sustained upon examination by taxing authorities. An uncertain income tax position will not be recognized if it has less
than a 50% likelihood of being sustained. The Company has had no unrecognized tax benefits. The Company recognizes
interest and/or penalties related to income tax matters in income tax expense. The Company has not recognized any interest and/or
penalties in the accompanying consolidated statements of operations for the years ended July 31, 2017 and 2016. The Company is subject
to taxation in the United States, various states and in Australia. The Company’s tax years for 2008 and forward and 2011
and forward are subject to examination by the United States federal tax authorities and California tax authorities, respectively,
due to the carry forward of unutilized net operating losses and research and development tax credits. At July 31, 2017, the Company
had federal and California income tax net operating loss carryforwards of approximately $77.6 million and $72.5 million, respectively.
In addition, the Company has federal and California research and development tax credit carryforwards of approximately $1.2 million
and $1.3 million, respectively. The Company also has California Hiring Credits of approximately $9,300. The federal net operating
loss and research and development tax credit carryforwards and California net operating loss carryforwards will begin to expire
in 2027 unless previously utilized. The California research and development tax credit carryforwards will carry forward indefinitely
until utilized. The Company has foreign net operating loss carryforwards in Australia of $0.6 million. The Company has not completed
a study to assess whether one or more ownership changes, as defined by Section 382/383 of the Internal Revenue Code of 1986, as
amended (the “Code”), have occurred since the Company’s formation, due to the complexity and cost associated
with such a study and the fact that there may be additional such ownership changes in the future. Based on a preliminary assessment,
the Company believes that ownership changes have occurred. The Company estimates that if such an ownership change has occurred,
the federal and state net operating loss carry-forwards and research and development tax credits that can be utilized in the future
will be significantly limited. The Company may never be able to realize the benefit of some or all of the federal or state net
operating loss carryforwards or research and development tax credit carryforwards, either due to ongoing operating losses or due
to ownership changes, which limits the usefulness of the loss carryforwards. Significant components of the Company’s
deferred tax assets as of July 31, 2017 and 2016 are as follows:
2017 2016
Net operating loss carryforwards $ 30,237,000 $ 23,568,000
Credits 2,004,000 1,440,000
Start-up costs 46,000 51,000
Accumulated depreciation 170,000 341,000
Option and stock awards 4,886,000 3,347,000
Other 686,000 503,000
Net deferred tax assets 38,029,000 29,250,000
Valuation allowance for deferred tax assets (38,029,000 ) (29,250,000 )
Net deferred taxes $ - $ - A valuation allowance of
$38.0 million and $29.3 million at July 31, 2017 and 2016, respectively, has been recognized to offset the net deferred tax assets
as realization of such assets is uncertain. The valuation allowance increased by $8.8M and $10.4M for the years ended July 31,
2017 and 2016, respectively. A reconciliation of income
taxes using the statutory income tax rate, compared to the effective rate, is as follows:
2017 2016
Federal tax benefit at the expected statutory rate 34.00 % 34.00 %
State income tax, net of federal tax benefit 0.00 % 0.00 %
Non-deductible expenses (0.94 )% (2.21 )%
Change in valuation allowance (33.74 )% (32.83 )%
Other 0.67 % 1.03 %
Income tax benefit - effective rate (0.01 )% (0.01 )%</t>
  </si>
  <si>
    <t>Commitments and Contingencies</t>
  </si>
  <si>
    <t>Commitments and Contingencies Disclosure [Abstract]</t>
  </si>
  <si>
    <t>Note 9—Commitments and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Effective November 1, 2015,
the Company entered into a 12-month lease agreement for office space in Campbell, California to support its legal department. The
base rent under this agreement is $2,008 per month. On December 31, 2014, the
Company entered into a lease agreement for approximately 34,000 rentable square feet located at 5820 Nancy Ridge Drive, San Diego,
California, which serves as the Company’s corporate headquarters and research and development laboratory. The term of the
lease commenced on October 19, 2015 and expires on October 19, 2025, although the Company has an option to extend the lease for
an additional five years following this expiration date, if it provides notice of such extension within 12 months prior to such
expiration date. The Company also has the right to terminate the lease after the end of the 84th month following its commencement
of rent payments under the lease agreement, if it provides notice of such termination at least 12 months in advance and pays certain
early termination fees. Base rent under the lease agreement is approximately $90,000 per month, although the Company received a
12-month rent abatement for its first year of occupancy, and increases by 3% annually. The lease agreement also requires the Company
to share in certain monthly operating expenses of the premises, and required the Company to pay a security deposit of approximately
$90,000 in December 2014 upon entering into the lease agreement. Total rent expense for
the years ended July 31, 2017 and 2016 was approximately $1.6 million and $1.4 million, respectively. At July 31, 2017, future
minimum lease payments under the Company’s non-cancelable operating leases are as follows:
Year Ending July 31, Operating Lease
2018 $ 1,167,862
2019 1,178,575
2020 1,212,916
2021 1,249,304
2022 1,286,783
Thereafter 4,447,478
Total minimum payments $ 10,542,918 The Company has entered
into employment agreements with each of its executive officers. Generally, the terms of each agreement provide that, if the Company
terminates the officer other than for cause, death or disability, or if the officer terminates his or her employment with the Company
for good cause, the officer shall be entitled to receive severance compensation equal to either six or 12 months of his or her
then-current annual base salary, plus any accrued bonus, plus six or 12 months of benefits coverage. On April 15, 2016, the
Company and the Company’s former Chief Scientific Officer (“CSO”) entered into a separation, release and consulting
agreement, pursuant to which, effective June 18, 2016, the former CSO voluntarily resigned from the Company and became a consultant
of the Company. The terms of the agreement provided for no severance compensation related to the termination of employment, but
did provide for a fee of $30,000 per month for consulting services. The consulting services under the agreement terminated automatically
on June 18, 2017. On the date of termination of the CSO’s employment, the Company recorded a liability of $360,000 on its
consolidated balance sheet, as the consulting services to be performed thereafter were not substantive, and the offsetting charge
was recorded in research and development expense as other outside service fees. As of July 31, 2017, the Company had paid the entire
$360,000 against the liability. On December 27, 2015,
the Company and the Company’s former Chief Medical Officer (“CMO”) entered into a separation and release agreement
in connection with the CMO’s termination of employment with the Company. Pursuant to the agreement, the Company paid the
former CMO severance compensation of $286,000, less applicable withholdings, in the form of salary continuation in accordance
with the Company’s customary payroll practices. In addition, the CMO was eligible to receive a bonus for the 2015 calendar
year if the Company’s Board of Directors or Compensation Committee chose to grant discretionary bonuses to the Company’s
other officers; however, no such bonuses were granted from such period. On the date of termination of the CMO’s employment,
the Company recorded a liability of $286,000 on its consolidated balance sheet, and the offsetting charge was recorded in research
and development expense as salary expense. As of July 31, 2017, the Company had paid the entire $286,000 against the liability.</t>
  </si>
  <si>
    <t>401(k) Plan</t>
  </si>
  <si>
    <t>Retirement Benefits [Abstract]</t>
  </si>
  <si>
    <t>Note 10—401(k) Plan Effective May 15, 2012,
the Company adopted a defined contribution savings plan pursuant to Section 401(k) of th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and the
Company currently matches 100% of its employees’ contributions, up to 3% of their annual compensation. The Company’s
contributions are recorded as expense in the accompanying consolidated statements of operations and totaled approximately $87,000
and $236,000 for the fiscal years ended July 31, 2017 and 2016, respectively.</t>
  </si>
  <si>
    <t>Related Party Transactions</t>
  </si>
  <si>
    <t>Related Party Transactions [Abstract]</t>
  </si>
  <si>
    <t>Note 11—Related Party Transactions The Company has subleased
a portion of its office space to another company. The Company’s President and Chief Executive Officer and two other members
of the Company’s Board of Directors hold positions as directors and/or officers of the sublessee. The Company had received
payments totaling $15,000 related to the sublease as of July 31, 2017.</t>
  </si>
  <si>
    <t>Quarterly Financial Data (Unaudited)</t>
  </si>
  <si>
    <t>Quarterly Financial Information Disclosure [Abstract]</t>
  </si>
  <si>
    <t>Note 12—Quarterly Financial Data (Unaudited) The following financial
information reflects all normal recurring adjustments, which are, in the opinion of management, necessary for a fair statement
of the Company’s consolidated results of operations for the interim periods presented. Results for any quarterly or other
period are not necessarily indicative of the results to be expected in any other period. Summarized quarterly data for the Company’s
fiscal years ended July 31, 2017 and 2016 are as follows:
Year ended July 31, 2017
1st 2nd 3rd 4th
Quarter Quarter Quarter Quarter
Selected quarterly financial data:
Revenue $ — $ — $ — $ —
Expenses:
Research and development 3,099,739 2,882,611 2,656,073 3,314,325
General and administrative 2,502,455 2,504,700 1,904,899 2,583,605
Loss from operations (5,602,194 ) (5,387,311 ) (4,560,972 ) (5,897,930 )
Provision for income taxes 1,391 - - -
Net loss $ (5,603,585 ) $ (5,387,311 ) $ (4,560,972 ) $ (5,897,930 )
Basic and diluted net loss per share $ (0.29 ) $ (0.27 ) $ (0.22 ) $ (0.28 ) (1) Loss per share is computed independently
for each of the quarters presented. Therefore, the sum of the quarterly net loss
per share will not necessarily equal the total for the year. (2) The format has been recast to conform to
the accompanying consolidated statements of operations.
Year ended July 31, 2016
1st 2nd 3rd 4th
Quarter Quarter Quarter Quarter
Selected quarterly financial data: - - - -
Revenue $ — $ — $ — $ —
Expenses:
Research and development 3,659,313 4,113,582 3,376,757 3,592,042
General and administrative 3,375,906 2,924,138 2,874,362 2,969,952
Loss from operations (7,035,219 ) (7,037,720 ) (6,251,119 ) (6,561,994 )
Provision for income taxes 2,172 - 290 -
Net loss (2) $ (7,037,391 ) $ (7,037,720 ) $ (6,251,409 ) $ (6,561,994 )
Basic and diluted net loss per share (1) $ (0.47 ) $ (0.42 ) $ (0.37 ) $ (0.39 ) (1) Loss per share is computed independently
for each of the quarters presented. Therefore, the sum of the quarterly net loss
per share will not necessarily equal the total for the year. (2) The format has been recast to conform
to the accompanying consolidated statements of operations.</t>
  </si>
  <si>
    <t>Subsequent Events</t>
  </si>
  <si>
    <t>Subsequent Events [Abstract]</t>
  </si>
  <si>
    <t>Note 13—Subsequent Events Common Stock and Warrants Offerings On October 25, 2017,
the Company closed a registered public offering and sale of 5,270,934 shares of its common stock at a purchase price of $1.34375
per share, pursuant to the terms of a securities purchase agreement (the October 22 “Purchase Agreement”) entered into
between the Company and certain accredited investors (collectively, the “Purchasers”). The October 22 Purchase
Agreement also contains customary representations and warranties of the Company and certain indemnification obligations and ongoing
covenants of the Company, including a prohibition on sales by the Company of its common stock or securities convertible or exchangeable
into common stock for a period of 90 days after the closing under the October 22 Purchase Agreement, subject to certain exceptions,
and a prohibition on the Company from entering into agreements for or effecting certain variable rate transactions or securities
issuances at future determined prices for a period of one year after the closing under the October 22 Purchase Agreement. Pursuant to the October
22 Purchase Agreement, on October 25, 2017, the Company also issued to the Purchasers, in a concurrent private placement offering,
warrants to purchase an aggregate of up to 3,953,200 shares of its common stock. Each Purchaser received a warrant to purchase
up to 75% of the number of shares of common stock purchased by such Purchaser under the Purchase Agreement. The warrants issued
to the Purchasers were immediately exercisable on their date of issuance and will remain exercisable October 22 until the 5.5 year
anniversary of their date of issuance, subject to certain ownership limitations described in the warrants; are exercisable at an
initial exercise price of $1.25 per share, subject to adjustment for stock splits, reverse splits and similar capital transactions
as described in the warrants; and are exercisable on a “cashless” basis in certain circumstances as described in the
warrants, including, among others, while there is no effective registration statement registering the shares of common stock issuable
upon exercise thereof. The aggregate gross proceeds
to the Company from the offerings under the October 22 Purchase Agreement were $7.1 million, and the net proceeds to the Company
from the offerings under the October 22 Purchase Agreement, after deducting placement agent fees and other estimated offering expenses
paid or payable by Company and excluding the proceeds, if any, from any cash exercise of the warrants, are expected to be approximately
$6.2 million. The Company intends to use the net proceeds for working capital and general corporate purposes, including primarily
for its PISCES/KEYNOTE-695 clinical trial and for other clinical and research and development activities. Additionally, on October
20, 2017, the Company entered into an engagement letter with H.C. Wainwright &amp; Co., LLC (“Wainwright”), pursuant
to which Wainwright served as the exclusive placement agent for the offerings under the Purchase Agreements. As compensation for
its placement agent services, the Company paid Wainwright an aggregate cash fee equal to 5.5% of the gross proceeds received by
the Company from the sale of its common stock under the Purchase Agreement (or $389,555) plus a non-accountable expense allowance
of $50,000, and the Company issued to Wainwright’s designees warrants to purchase up to 6% of the aggregate number of shares
of common stock sold under the Purchase Agreement (or 316,256 shares). The warrants issued to Wainwright have substantially the
same terms as the warrants issued to Purchasers, except that their exercise price is $1.68 per share and they will expire on October 21,
2022. The engagement letter with Wainwright also includes indemnification obligations of the Company and other provisions customary
for transactions of this nature. October 25 Purchase Agreement On October 25, 2017,
the Company entered into a securities purchase agreement (the “October 25 Purchase Agreement”) with one institutional
accredited investor providing for the offering and sale by the Company, in a registered public offering, of 800,000 shares of its
common stock and warrants to purchase up to 600,000 shares of its common stock, all at a purchase price of $1.34375 per share and
associated warrants. The warrants to be issued under the October 25 Purchase Agreement have the same terms as the warrants
issued under the October 22 Purchase Agreement, as described above, except that they are not exercisable until six months
after issuance. The Company expects the closing under the October 25 Purchase Agreement to occur on or about October 27,
2017, subject to the satisfaction of certain customary closing conditions set forth in the October 25 Purchase Agreement.
The October 25 Purchase Agreement also contains customary representations and warranties of the Company, termination rights
of the parties and certain indemnification obligations and ongoing covenants of the Company, including the same prohibitions on
the Company regarding certain future securities issuances and sales as are included in the October 22 Purchase Agreement, as described
above. The aggregate gross proceeds
to the Company from the offering under the October 25 Purchase Agreement will be approximately $1.1 million, and the net proceeds
to the Company from the offering under the October 25 Purchase Agreement, after deducting estimated placement agent fees and
other estimated offering expenses paid or payable by Company and excluding the proceeds, if any, from any cash exercise of the
warrants, are expected to be approximately $960,000. The Company intends to use the net proceeds for working capital and general
corporate purposes, including primarily for its PISCES/KEYNOTE-695 clinical trial and for other clinical and research and development
activities. Wainwright Engagement On October 20, 2017, the Company entered into
an engagement letter with H.C. Wainwright &amp; Co., LLC (“Wainwright”), pursuant to which Wainwright served as the
exclusive placement agent for the offerings under the October 22 Purchase Agreement and the October 25 Purchase Agreement
(collectively, the “Purchase Agreements”). As compensation for its placement agent services, the Company agreed
to pay Wainwright an aggregate cash fee equal to 5.5% of the gross proceeds received by the Company from the sale of its common
stock under the Purchase Agreements plus offering expenses in an aggregate non-accountable sum of $65,000, and the Company agreed
to issue to Wainwright’s designees warrants to purchase up to 6% of the aggregate number of shares of common stock sold under
the Purchase Agreements. The warrants issued to Wainwright have substantially the same terms as the warrants issued under the Purchase
Agreements, except that their exercise price is $1.68 per share and they will expire on October 21, 2022 (with respect to
warrants to purchase 316,256 shares) and on October 25, 2017 (with respect to 48,000 shares). The engagement letter with Wainwright
also includes indemnification obligations of the Company and other provisions customary for transactions of this nature. Termination of ATM Program Effective as of October
22, 2017, the Company terminated its equity distribution agreement with Oppenheimer relating to the ATM Program (see Note 6).
As a result of such termination, no further offers or sales of the Company’s common stock will be made in the ATM Program.
As of the date of such termination, the Company had sold an aggregate of 897,311 shares of its common stock in the ATM Program,
for net proceeds to the Company, after deducting Oppenheimer’s commissions and other expenses paid or payable by the Company,
of $1.1 million. Upon such termination, $0.2 million in costs related to the ATM Program, previously recorded as a prepaid asset
as of July 31, 2017, will be expensed.</t>
  </si>
  <si>
    <t>Significant Accounting Policies (Policies)</t>
  </si>
  <si>
    <t>Segment Reporting</t>
  </si>
  <si>
    <t>Segment Reporting The Company operates in
a single reporting segment — the discovery and development of novel immunotherapeutic product candidates to improve treatment
options for patients and physicians for a wide range of oncology indications.</t>
  </si>
  <si>
    <t>Use of Estimates</t>
  </si>
  <si>
    <t>Use of Estimates The accompanying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t>
  </si>
  <si>
    <t>Cash and Cash Equivalents</t>
  </si>
  <si>
    <t>Cash and Cash Equivalents The Company considers
all highly liquid investments that are readily convertible into cash and have an original maturity of three months or less at
the time of purchase to be cash equivalents.</t>
  </si>
  <si>
    <t>Concentrations and Credit Risk</t>
  </si>
  <si>
    <t>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its cash and cash equivalents.</t>
  </si>
  <si>
    <t>Property and Equipment</t>
  </si>
  <si>
    <t>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si>
  <si>
    <t>Financial Instruments</t>
  </si>
  <si>
    <t>Financial Instruments The carrying amounts for
cash and cash equivalents, prepaid expenses, accounts payable and accrued expenses approximate fair value due to their short-term
nature, generally less than three months. It is management’s opinion that the Company is not exposed to significant interest,
currency, or credit risks arising from its other financial instruments and that their fair values approximate their carrying values
except where expressly disclosed.</t>
  </si>
  <si>
    <t>Warrants</t>
  </si>
  <si>
    <t>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17, all outstanding warrants issued by the Company were classified as equity.</t>
  </si>
  <si>
    <t>Net Loss Per Share</t>
  </si>
  <si>
    <t xml:space="preserve">Net Loss Per Share The Company computes basic
net loss per common share by dividing the applicable net loss by the weighted average number of common shares outstanding during
the period. Diluted earnings per share is computed using the weighted average number of common shares outstanding during the period,
plus additional shares to account for the dilutive effect of potential future issuances of common stock relating to stock options
and other potentially dilutive securities using the treasury stock method. In calculating diluted earnings per share, the dilutive
effect of stock options is computed using the average market price for the applicable period. In addition, the assumed proceeds
under the treasury stock method include the average unrecognized compensation expense of stock options that are in-the-money. This
results in the “assumed” buyback of additional shares, thereby reducing the dilutive impact of stock options. The Company
did not include shares underlying stock options, restricted stock units and warrants issued and outstanding during any of the periods
presented in the computation of net loss per share, as the effect would have been anti-dilutive. Potentially dilutive outstanding
securities excluded from diluted net loss per common share because of their anti-dilutive effect were as follows:
July 31, 2017 July 31, 2016
Stock Options 3,653,641 3,263,460
Restricted Stock Units 1,100,000 655,000
Warrants 9,044,740 12,859,286
13,798,381 16,777,746 </t>
  </si>
  <si>
    <t>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Changes in assumptions used under the Black-Scholes option valuation model could materially affect the Company’s
net loss and net loss per share. Stock options granted to non-employees are re-measured at each reporting period until fully vested,
with any change in fair value expensed.</t>
  </si>
  <si>
    <t>Employee Stock Purchase Plan</t>
  </si>
  <si>
    <t>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2017 and July 31, 2017.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t>
  </si>
  <si>
    <t>Accumulated and Other Comprehensive Income (loss)</t>
  </si>
  <si>
    <t>Accumulated and Other Comprehensive Income
(Loss) Accumulated other comprehensive
income (loss) includes foreign currency translation adjustments related to the Company’s subsidiary in Australia and is
excluded from the accompanying consolidated statements of operations.</t>
  </si>
  <si>
    <t>Recent Accounting Pronouncements</t>
  </si>
  <si>
    <t>Recent Accounting Pronouncements The following discussion
includes recent accounting pronouncements that are anticipated to have an impact on or are otherwise related to the Company’s
financial condition, results of operations or related disclosures. Recent accounting pronouncements that are not anticipated to
have an impact on or are unrelated to the Company’s financial condition, results of operations or related disclosures are
not discussed. In August 2014, the Financial
Accounting Standards Board (“FASB”), issued Accounting Standards Update (“ASU”) No. 2014-15, Presentation
of Financial Statements—Going Concern (Subtopic 205-40): Disclosure of Uncertainties about an Entity’s Ability to Continue
as a Going Concern In February 2016, the FASB
issued Accounting Standards Update No. 2016-02, Leases (“ASU 2016-02”). ASU 2016-02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consolidated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i) income tax consequences;
(ii) classification of awards as either equity or liabilities; and (iii) classification on the statement of cash flows. For public
companies, the amendments are effective for annual periods beginning after December 15, 2016, and interim periods within those
annual periods. Early application is permitted; however, the Company does not intend to early adopt and the Company does not believe
that adoption of these clarifying amendments will have a material impact on its consolidated financial statements. In May 2017, the FASB issued
ASU 2017-09, Compensation - Stock Compensation (Topic 718) (“ASU 2017-09”), In August 2016, the FASB issued ASU No. 2016-15,
Statement of Cash Flows (“ASU 2016-15”), to reduce diversity in practice of how certain transactions are classified
in the statement of cash flows. ASU 2016-15 is effective for fiscal and interim periods beginning after December 15, 2017. The
Company is currently evaluating the impact the adoption of the new standard will have on its consolidated financial statements. In January 2017, the FASB
issued guidance codified in ASU 2017-04, Intangibles-Goodwill and Other (Topic 350) Simplifying the Test for Goodwill Impairment In July 2017, the FASB
issued ASU 2017-11, Earnings Per Share (Topic 260), Distinguishing Equity from Liabilities (Topic 480) and Derivatives and
Hedging (Topic 815) (“ASU 2017-11”),</t>
  </si>
  <si>
    <t>Significant Accounting Policies (Tables)</t>
  </si>
  <si>
    <t>Schedule of Useful Lives of Property and Equipment for Purpose of Computing Depreciation</t>
  </si>
  <si>
    <t>The useful lives of property
and equipment for the purpose of computing depreciation are as follows:
Computers and Equipment: 3 to 10 years
Computer Software: 1 to 3 years
Leasehold Improvements: Shorter of lease period or useful life</t>
  </si>
  <si>
    <t>Schedule of Antidilutive Securities Excluded from Computation of Earnings Per Share</t>
  </si>
  <si>
    <t xml:space="preserve">Potentially dilutive outstanding
securities excluded from diluted net loss per common share because of their anti-dilutive effect were as follows:
July 31, 2017 July 31, 2016
Stock Options 3,653,641 3,263,460
Restricted Stock Units 1,100,000 655,000
Warrants 9,044,740 12,859,286
13,798,381 16,777,746 </t>
  </si>
  <si>
    <t>Balance Sheet Details (Tables)</t>
  </si>
  <si>
    <t>Schedule of Property and Equipment, Net</t>
  </si>
  <si>
    <t xml:space="preserve">Property and equipment,
net, is comprised of the following:
July 31, 2017 July 31, 2016
Computers and Equipment $ 2,861,632 $ 2,866,879
Computer Software 292,034 211,228
Leasehold Improvements 80,102 80,102
Construction In Progress - 85,402
Property and Equipment, gross 3,233,768 3,243,611
Accumulated Depreciation and Amortization (823,669 ) (443,681 )
$ 2,410,099 $ 2,799,930 </t>
  </si>
  <si>
    <t>Schedule of Accounts Payable and Accrued Liabilities</t>
  </si>
  <si>
    <t xml:space="preserve">Accounts payable and accrued
liabilities are comprised of the following:
July 31, 2017 July 31, 2016
Research and Development Costs $ 1,537,892 $ 2,389,711
Professional and Other Outside Service Fees 1,584,899 707,070
Office Equipment (not-capitalized) — 794
Other 158,342 125,752
$ 3,281,133 $ 3,223,327 </t>
  </si>
  <si>
    <t>Schedule of Accrued Compensation</t>
  </si>
  <si>
    <t xml:space="preserve">Accrued compensation is
comprised of the following:
July 31, 2017 July 31, 2016
Separation Costs $ — $ 134,993
Accrued payroll 100,295 93,021
401K costs 14,222 14,365
Other 324 545
$ 114,841 $ 242,924 </t>
  </si>
  <si>
    <t>Schedule of Other Long-term Liabilities</t>
  </si>
  <si>
    <t>Other long-term liabilities
are comprised of the following:
July 31, 2017 July 31, 2016
Deferred Rent $ 1,140,953 $ 887,292
$ 1,140,953 $ 887,292</t>
  </si>
  <si>
    <t>Stock-Based Compensation (Tables)</t>
  </si>
  <si>
    <t>Summary of Stock Option Activity</t>
  </si>
  <si>
    <t xml:space="preserve">A summary of the Company’s
stock option activity for the years ended July 31, 2017 and 2016 is as follows:
Option Shares Outstanding
Weighted -Average Exercise Price
Average Remaining Contractual Term (Years)
Aggregate Intrinsic Value ($000’s)
Balance at July 31, 2015 1,148,764 $ 9.20 — $ 216
Granted 2,729,250 4.84 — —
Exercised — — — —
Forfeited / Cancelled / Expired (614,554 ) 7.49 — 33
Balance at July 31, 2016 3,263,460 5.88 8.3 9
Granted 3,028,536 1.41 — —
Exercised (7,500 ) 1.29 — 2
Forfeited / Cancelled / Expired (2,648,855 ) 6.21 — —
Balance at July 31, 2017 3,635,641 1.94 7.923 —
Exercisable at July 31, 2017 1,990,521 $ 2.29 7.269 $ — </t>
  </si>
  <si>
    <t>Schedule of Assumptions Used to Calculate Fair Value of Stock Based Compensation</t>
  </si>
  <si>
    <t xml:space="preserve">The following assumptions
were used for the Black-Scholes calculation of the fair value of stock-based compensation related to stock options granted during
the periods presented:
Fiscal Year Ended July 31, 2017
Fiscal Year Ended July 31, 2016
Expected volatility 71.9% - 124.5 % 83.57% - 98.23 %
Risk-free interest rate 0.82% - 2.52 % 0.71% - 2.01 %
Expected forfeiture rate 0.00 % 0.00 %
Expected dividend yield — —
Expected term 2.08 – 10 years 2.08 – 10 years </t>
  </si>
  <si>
    <t>Summary of Common Stock Reserved for Future Issuance</t>
  </si>
  <si>
    <t xml:space="preserve">The following table summarizes
all common stock reserved for future issuance at July 31, 2017:
Common Stock options outstanding (within the 2011 Plan and outside of the terms of the 2011 Plan) 3,635,641
Common Stock reserved for restricted stock unit release 1,100,000
Common Stock authorized for future grant under the 2011 Plan 526,637
Common Stock reserved for warrant exercise 9,044,740
Commons Stock reserved for future ESSP issuance 463,580
Total common stock reserved for future issuance 14,770,598 </t>
  </si>
  <si>
    <t>Income Taxes (Tables)</t>
  </si>
  <si>
    <t>Schedule of Significant Components of Deferred Tax</t>
  </si>
  <si>
    <t xml:space="preserve">Significant components of the Company’s
deferred tax assets as of July 31, 2017 and 2016 are as follows:
2017 2016
Net operating loss carryforwards $ 30,237,000 $ 23,568,000
Credits 2,004,000 1,440,000
Start-up costs 46,000 51,000
Accumulated depreciation 170,000 341,000
Option and stock awards 4,886,000 3,347,000
Other 686,000 503,000
Net deferred tax assets 38,029,000 29,250,000
Valuation allowance for deferred tax assets (38,029,000 ) (29,250,000 )
Net deferred taxes $ - $ - </t>
  </si>
  <si>
    <t>Schedule of Reconciliation of Incomes Taxes Using the Statutory Income Tax Rate</t>
  </si>
  <si>
    <t>A reconciliation of income
taxes using the statutory income tax rate, compared to the effective rate, is as follows:
2017 2016
Federal tax benefit at the expected statutory rate 34.00 % 34.00 %
State income tax, net of federal tax benefit 0.00 % 0.00 %
Non-deductible expenses (0.94 )% (2.21 )%
Change in valuation allowance (33.74 )% (32.83 )%
Other 0.67 % 1.03 %
Income tax benefit - effective rate (0.01 )% (0.01 )%</t>
  </si>
  <si>
    <t>Commitments and Contingencies (Tables)</t>
  </si>
  <si>
    <t>Schedule of Future Minimum Lease Payments Under the Non-cancelable Operating Leases</t>
  </si>
  <si>
    <t xml:space="preserve">At July 31, 2017, future
minimum lease payments under the Company’s non-cancelable operating leases are as follows:
Year Ending July 31, Operating Lease
2018 $ 1,167,862
2019 1,178,575
2020 1,212,916
2021 1,249,304
2022 1,286,783
Thereafter 4,447,478
Total minimum payments $ 10,542,918 </t>
  </si>
  <si>
    <t>Quarterly Financial Data (Unaudited) (Tables)</t>
  </si>
  <si>
    <t>Summary of Quarterly Financial Data</t>
  </si>
  <si>
    <t>Summarized quarterly data
for the Company’s fiscal years ended July 31, 2017 and 2016 are as follows:
Year ended July 31, 2017
1st 2nd 3rd 4th
Quarter Quarter Quarter Quarter
Selected quarterly financial data:
Revenue $ — $ — $ — $ —
Expenses:
Research and development 3,099,739 2,882,611 2,656,073 3,314,325
General and administrative 2,502,455 2,504,700 1,904,899 2,583,605
Loss from operations (5,602,194 ) (5,387,311 ) (4,560,972 ) (5,897,930 )
Provision for income taxes 1,391 - - -
Net loss $ (5,603,585 ) $ (5,387,311 ) $ (4,560,972 ) $ (5,897,930 )
Basic and diluted net loss per share $ (0.29 ) $ (0.27 ) $ (0.22 ) $ (0.28 ) (1) Loss per share is computed independently
for each of the quarters presented. Therefore, the sum of the quarterly net loss
per share will not necessarily equal the total for the year. (2) The format has been recast to conform to
the accompanying consolidated statements of operations.
Year ended July 31, 2016
1st 2nd 3rd 4th
Quarter Quarter Quarter Quarter
Selected quarterly financial data: - - - -
Revenue $ — $ — $ — $ —
Expenses:
Research and development 3,659,313 4,113,582 3,376,757 3,592,042
General and administrative 3,375,906 2,924,138 2,874,362 2,969,952
Loss from operations (7,035,219 ) (7,037,720 ) (6,251,119 ) (6,561,994 )
Provision for income taxes 2,172 - 290 -
Net loss (2) $ (7,037,391 ) $ (7,037,720 ) $ (6,251,409 ) $ (6,561,994 )
Basic and diluted net loss per share (1) $ (0.47 ) $ (0.42 ) $ (0.37 ) $ (0.39 ) (1) Loss per share is computed independently
for each of the quarters presented. Therefore, the sum of the quarterly net loss
per share will not necessarily equal the total for the year. (2) The format has been recast to conform
to the accompanying consolidated statements of operations.</t>
  </si>
  <si>
    <t>Significant Accounting Policies (Details Narrative)</t>
  </si>
  <si>
    <t>Jul. 31, 2017USD ($)</t>
  </si>
  <si>
    <t>Amount insured by the federal deposit insurance corporation</t>
  </si>
  <si>
    <t>Capitalization threshold of property and equipment</t>
  </si>
  <si>
    <t>Percentage of stock purchase</t>
  </si>
  <si>
    <t>85.00%</t>
  </si>
  <si>
    <t>Significant Accounting Policies - Schedule of Useful Lives of Property and Equipment for Purpose of Computing Depreciation (Details)</t>
  </si>
  <si>
    <t>Computers and Equipment [Member] | Minimum [Member]</t>
  </si>
  <si>
    <t>Property and equipment useful lives</t>
  </si>
  <si>
    <t>3 years</t>
  </si>
  <si>
    <t>Computers and Equipment [Member] | Maximum [Member]</t>
  </si>
  <si>
    <t>10 years</t>
  </si>
  <si>
    <t>Computer Software [Member] | Minimum [Member]</t>
  </si>
  <si>
    <t>1 year</t>
  </si>
  <si>
    <t>Computer Software [Member] | Maximum [Member]</t>
  </si>
  <si>
    <t>Leasehold Improvements [Member]</t>
  </si>
  <si>
    <t>Property and equipment useful lives description</t>
  </si>
  <si>
    <t>Shorter of lease period or useful life</t>
  </si>
  <si>
    <t>Significant Accounting Policies - Schedule of Antidilutive Securities Excluded from Computation of Earnings Per Share (Details) - shares</t>
  </si>
  <si>
    <t>Antidilutive shares</t>
  </si>
  <si>
    <t>Restricted Stock Units (RSUs) [Member]</t>
  </si>
  <si>
    <t>Stock Options [Member]</t>
  </si>
  <si>
    <t>Cash and Cash Equivalents and Liquidity (Details Narrative) - USD ($)</t>
  </si>
  <si>
    <t>105 Months Ended</t>
  </si>
  <si>
    <t>Apr. 30, 2017</t>
  </si>
  <si>
    <t>Oct. 31, 2016</t>
  </si>
  <si>
    <t>Apr. 30, 2016</t>
  </si>
  <si>
    <t>Jan. 31, 2016</t>
  </si>
  <si>
    <t>Oct. 31, 2015</t>
  </si>
  <si>
    <t>Jul. 31, 2015</t>
  </si>
  <si>
    <t>Losses in all previous reporting periods from inception to date</t>
  </si>
  <si>
    <t>Cash requirements for going concern</t>
  </si>
  <si>
    <t>The format has been recast to conform to the accompanying consolidated statements of operations.</t>
  </si>
  <si>
    <t>Fair Value of Financial Instruments (Details Narrative) - USD ($)</t>
  </si>
  <si>
    <t>Level 1 [Member] | Other Long-term Assets</t>
  </si>
  <si>
    <t>Long-term certificate of deposit</t>
  </si>
  <si>
    <t>Balance Sheet Details (Details Narrative) - USD ($)</t>
  </si>
  <si>
    <t>Depreciation and amortization expense</t>
  </si>
  <si>
    <t>Balance Sheet Details - Schedule of Property and Equipment, Net (Details) - USD ($)</t>
  </si>
  <si>
    <t>Property and Equipment, gross</t>
  </si>
  <si>
    <t>Accumulated Depreciation and Amortization</t>
  </si>
  <si>
    <t>Property and Equipment, net</t>
  </si>
  <si>
    <t>Computers and Equipment [Member]</t>
  </si>
  <si>
    <t>Computer Software [Member]</t>
  </si>
  <si>
    <t>Construction In Progress [Member]</t>
  </si>
  <si>
    <t>Balance Sheet Details - Schedule of Accounts Payable and Accrued Liabilities (Details) - USD ($)</t>
  </si>
  <si>
    <t>Research and Development Costs</t>
  </si>
  <si>
    <t>Professional and Other Outside Service Fees</t>
  </si>
  <si>
    <t>Office Equipment (not-capitalized)</t>
  </si>
  <si>
    <t>Other</t>
  </si>
  <si>
    <t>Balance Sheet Details - Schedule of Accrued Compensation (Details) - USD ($)</t>
  </si>
  <si>
    <t>Separation Costs</t>
  </si>
  <si>
    <t>Accrued payroll</t>
  </si>
  <si>
    <t>401K costs</t>
  </si>
  <si>
    <t>Accrued compensation</t>
  </si>
  <si>
    <t>Balance Sheet Details - Schedule of Other Long-term Liabilities (Details) - USD ($)</t>
  </si>
  <si>
    <t>Deferred rent</t>
  </si>
  <si>
    <t>Equity Offerings (Details Narrative) - USD ($)</t>
  </si>
  <si>
    <t>Jul. 25, 2017</t>
  </si>
  <si>
    <t>Jun. 08, 2015</t>
  </si>
  <si>
    <t>Warrant to purchase shares of common stock</t>
  </si>
  <si>
    <t>Number of common stock shares issued</t>
  </si>
  <si>
    <t>Fair value of warrants</t>
  </si>
  <si>
    <t>Series B [Member]</t>
  </si>
  <si>
    <t>Maximum [Member]</t>
  </si>
  <si>
    <t>Warrant exercise price per share</t>
  </si>
  <si>
    <t>Warrant expiry date</t>
  </si>
  <si>
    <t>Sep. 30,
		2017</t>
  </si>
  <si>
    <t>Minimum [Member]</t>
  </si>
  <si>
    <t>May 31,
		2025</t>
  </si>
  <si>
    <t>Equity Distribution Agreement [Member] | Oppenheimer &amp; Co. Inc [Member] | Maximum [Member]</t>
  </si>
  <si>
    <t>Aggregate gross sales price</t>
  </si>
  <si>
    <t>October 22, 2017 [Member] | Equity Distribution Agreement [Member] | Oppenheimer &amp; Co. Inc [Member] | Maximum [Member]</t>
  </si>
  <si>
    <t>Other expenses</t>
  </si>
  <si>
    <t>October 2017 Offerings [Member] | Placement Agent [Member] | October 25, 2017 [Member]</t>
  </si>
  <si>
    <t>Oct. 21,
		2022</t>
  </si>
  <si>
    <t>May 2016 Offering [Member]</t>
  </si>
  <si>
    <t>Gross proceeds from offering</t>
  </si>
  <si>
    <t>Net proceeds from offering</t>
  </si>
  <si>
    <t>May 2016 Offering [Member] | Placement Agents [Member]</t>
  </si>
  <si>
    <t>May 24,
		2021</t>
  </si>
  <si>
    <t>May 2016 Offering [Member] | Series A [Member]</t>
  </si>
  <si>
    <t>Purchase price per share</t>
  </si>
  <si>
    <t>Warrant term</t>
  </si>
  <si>
    <t>9 years</t>
  </si>
  <si>
    <t>Dividend rate</t>
  </si>
  <si>
    <t>0.00%</t>
  </si>
  <si>
    <t>Expected term of volatility</t>
  </si>
  <si>
    <t>Volatility rate</t>
  </si>
  <si>
    <t>100.03%</t>
  </si>
  <si>
    <t>Risk-free interest rate</t>
  </si>
  <si>
    <t>1.74%</t>
  </si>
  <si>
    <t>Fair value assumption market value</t>
  </si>
  <si>
    <t>May 2016 Offering [Member] | Series B [Member]</t>
  </si>
  <si>
    <t>November 2015 Offering [Member]</t>
  </si>
  <si>
    <t>May 9,
		2021</t>
  </si>
  <si>
    <t>5 years 18 days</t>
  </si>
  <si>
    <t>88.63%</t>
  </si>
  <si>
    <t>1.75%</t>
  </si>
  <si>
    <t>Placement agent fees as a percentage of gross proceeds</t>
  </si>
  <si>
    <t>6.00%</t>
  </si>
  <si>
    <t>Non-accountable expense allowance as a percentage of gross proceeds of offering</t>
  </si>
  <si>
    <t>1.00%</t>
  </si>
  <si>
    <t>November 2015 Offering [Member] | Placement Agents [Member]</t>
  </si>
  <si>
    <t>Nov. 9,
		2020</t>
  </si>
  <si>
    <t>5 years</t>
  </si>
  <si>
    <t>89.08%</t>
  </si>
  <si>
    <t>June 2015 Public Offering [Member]</t>
  </si>
  <si>
    <t>May 12,
		2019</t>
  </si>
  <si>
    <t>June 2015 Public Offering [Member] | Placement Agents [Member]</t>
  </si>
  <si>
    <t>88.40%</t>
  </si>
  <si>
    <t>1.72%</t>
  </si>
  <si>
    <t>Stock-Based Compensation (Details Narrative)</t>
  </si>
  <si>
    <t>Mar. 31, 2017$ / shares</t>
  </si>
  <si>
    <t>Dec. 14, 2016Number$ / sharesshares</t>
  </si>
  <si>
    <t>Mar. 31, 2016$ / sharesshares</t>
  </si>
  <si>
    <t>Mar. 31, 2017$ / sharesshares</t>
  </si>
  <si>
    <t>Jul. 31, 2017USD ($)shares</t>
  </si>
  <si>
    <t>Jul. 31, 2017USD ($)$ / sharesshares</t>
  </si>
  <si>
    <t>Jul. 31, 2016USD ($)$ / sharesshares</t>
  </si>
  <si>
    <t>Options granted to purchase shares</t>
  </si>
  <si>
    <t>Stock option exchange description</t>
  </si>
  <si>
    <t>Stock options with an exercise price greater than or equal to $3.00, and held by employees, directors, and consultants in continuous service through the termination of the Exchange Offer, were eligible for exchange in the Exchange Offer. An exchange rate of 2 for 1 applied to options priced from $3.00 to $9.99, and an exchange rate of 3 for 1 applied to options priced at $10 or greater. Each new stock option was granted pursuant to OncoSecs 2011 Stock Incentive Plan, as amended and restated, on the date the Exchange Offer closed and was priced at the market price on that date.</t>
  </si>
  <si>
    <t>Purchase price of incentive stock options as a percentage of its fair value</t>
  </si>
  <si>
    <t>Stock-based compensation expense recognized | $</t>
  </si>
  <si>
    <t>Weighted-average grant date fair value | $ / shares</t>
  </si>
  <si>
    <t>Weighted average period</t>
  </si>
  <si>
    <t>7 years 110 months 23 days</t>
  </si>
  <si>
    <t>8 years 11 days</t>
  </si>
  <si>
    <t>Weighted-average fair value of stock options vested | $ / shares</t>
  </si>
  <si>
    <t>Unrecognized non-cash compensation cost | $</t>
  </si>
  <si>
    <t>Share based compensation shares issued</t>
  </si>
  <si>
    <t>Common shares outstanding</t>
  </si>
  <si>
    <t>Number of shares available for issuance</t>
  </si>
  <si>
    <t>Research And Development Expense [Member]</t>
  </si>
  <si>
    <t>Research And Development Expense [Member] | Restricted Stock Units (RSUs) [Member]</t>
  </si>
  <si>
    <t>General And Administrative Expense [Member]</t>
  </si>
  <si>
    <t>General And Administrative Expense [Member] | Restricted Stock Units (RSUs) [Member]</t>
  </si>
  <si>
    <t>Exchange Offer [Member]</t>
  </si>
  <si>
    <t>Number of eligible participants | Number</t>
  </si>
  <si>
    <t>29 Eligible Participants [Member]</t>
  </si>
  <si>
    <t>New options</t>
  </si>
  <si>
    <t>Shares purchased</t>
  </si>
  <si>
    <t>Exchange Rate of 2 for 1 Applied [Member]</t>
  </si>
  <si>
    <t>Exercise price per share, low end of the range | $ / shares</t>
  </si>
  <si>
    <t>Exercise price per share, high end of the range | $ / shares</t>
  </si>
  <si>
    <t>Exchange Rate of 3 for 1 Applied [Member]</t>
  </si>
  <si>
    <t>Employee, Director and Consultants [Member]</t>
  </si>
  <si>
    <t>Stock options exercise price | $ / shares</t>
  </si>
  <si>
    <t>Employee, Director and Consultants [Member] | Restricted Stock Units (RSUs) [Member]</t>
  </si>
  <si>
    <t>Vesting period</t>
  </si>
  <si>
    <t>Employee [Member] | Restricted Stock Units (RSUs) [Member]</t>
  </si>
  <si>
    <t>Director [Member] | Restricted Stock Units (RSUs) [Member]</t>
  </si>
  <si>
    <t>Consultants [Member] | Restricted Stock Units (RSUs) [Member]</t>
  </si>
  <si>
    <t>Employees [Member] | Restricted Stock Units (RSUs) [Member]</t>
  </si>
  <si>
    <t>Shares issued, price per share | $ / shares</t>
  </si>
  <si>
    <t>Employees, Directors and Consultants [Member]</t>
  </si>
  <si>
    <t>Plan2011 [Member]</t>
  </si>
  <si>
    <t>Maximum percentage increase in number of share authorized, approved by shareholders</t>
  </si>
  <si>
    <t>3.00%</t>
  </si>
  <si>
    <t>Maximum increase in number of shares authorized</t>
  </si>
  <si>
    <t>Maximum shares granted per fiscal year per individual</t>
  </si>
  <si>
    <t>Plan2011 [Member] | Minimum [Member]</t>
  </si>
  <si>
    <t>Provisional percentage of outstanding stock owned by stockholders</t>
  </si>
  <si>
    <t>10.00%</t>
  </si>
  <si>
    <t>Exercise price as a percentage of fair value of common stock</t>
  </si>
  <si>
    <t>110.00%</t>
  </si>
  <si>
    <t>100.00%</t>
  </si>
  <si>
    <t>Plan2011 [Member] | Employee, Director and Consultants [Member]</t>
  </si>
  <si>
    <t>Employee stock purchase program description</t>
  </si>
  <si>
    <t>The2011 Plan includes an automatic increase of the number of shares of commonstock reserved thereunder on the first business day of each calendar year bythe lesser of: (i) 3% of the shares of the Company&amp;#226;&amp;#128;&amp;#153;s common stock outstandingas of the last day of the immediately preceding calendar year; (ii) 500,000shares; or, (iii) such lesser number of shares as determined by the Company&amp;#226;&amp;#128;&amp;#153;sBoard of Directors.</t>
  </si>
  <si>
    <t>Plan2011 [Member] | Employee [Member]</t>
  </si>
  <si>
    <t>Term of stock options</t>
  </si>
  <si>
    <t>Plan2011 [Member] | Director [Member]</t>
  </si>
  <si>
    <t>Plan2011 [Member] | Consultants [Member]</t>
  </si>
  <si>
    <t>Plan2011 [Member] | Consultants [Member] | Minimum [Member]</t>
  </si>
  <si>
    <t>Plan2011 [Member] | Consultants [Member] | Maximum [Member]</t>
  </si>
  <si>
    <t>Plan2011 [Member] | Employees [Member]</t>
  </si>
  <si>
    <t>2015 ESPP [Member]</t>
  </si>
  <si>
    <t>Stock issued during period, shares, employee stock purchase plans</t>
  </si>
  <si>
    <t>Discount from market price, offering date</t>
  </si>
  <si>
    <t>15.00%</t>
  </si>
  <si>
    <t>Fair market value of unvested shares, percentage</t>
  </si>
  <si>
    <t>0.40%</t>
  </si>
  <si>
    <t>0.65%</t>
  </si>
  <si>
    <t>Forfeiture percentage</t>
  </si>
  <si>
    <t>96.91%</t>
  </si>
  <si>
    <t>132.68%</t>
  </si>
  <si>
    <t>6 months</t>
  </si>
  <si>
    <t>2015 ESPP [Member] | First Offering Period [Member] | July 31, 2016 [Member]</t>
  </si>
  <si>
    <t>2015 ESPP [Member] | Second Offering Period [Member] | January 31, 2017 [Member]</t>
  </si>
  <si>
    <t>2015 ESPP [Member] | Third Offering Period [Member] | July 31, 2017 [Member]</t>
  </si>
  <si>
    <t>ESPP [Member]</t>
  </si>
  <si>
    <t>Stock-Based Compensation - Summary of Stock Option Activity (Details) - USD ($)</t>
  </si>
  <si>
    <t>Option Shares Outstanding Balance, Beginning</t>
  </si>
  <si>
    <t>Option Shares Outstanding, Granted</t>
  </si>
  <si>
    <t>Option Shares Outstanding. Exercised</t>
  </si>
  <si>
    <t>Option Shares Outstanding, Forfeited / Cancelled / Expired</t>
  </si>
  <si>
    <t>Option Shares Outstanding Balance, Ending</t>
  </si>
  <si>
    <t>Option Shares Outstanding Balance, Exercisable</t>
  </si>
  <si>
    <t>Weighted-Average Exercise Price, Beginning</t>
  </si>
  <si>
    <t>Weighted-Average Exercise Price, Granted</t>
  </si>
  <si>
    <t>Weighted-Average Exercise Price, Exercised</t>
  </si>
  <si>
    <t>Weighted-Average Exercise Price, Forfeited / Cancelled / Expired</t>
  </si>
  <si>
    <t>Weighted-Average Exercise Price, Ending</t>
  </si>
  <si>
    <t>Weighted-Average Exercise Price, Exercisable</t>
  </si>
  <si>
    <t>Average Remaining Contractual Term (Years), End</t>
  </si>
  <si>
    <t>Average Remaining Contractual Term (Years), Exercisable</t>
  </si>
  <si>
    <t>7 years 32 months 9 days</t>
  </si>
  <si>
    <t>0 years</t>
  </si>
  <si>
    <t>Aggregate Intrinsic Value, Beginning</t>
  </si>
  <si>
    <t>Aggregate Intrinsic Value, Granted</t>
  </si>
  <si>
    <t>Aggregate Intrinsic Value, Exercised</t>
  </si>
  <si>
    <t>Aggregate Intrinsic Value, Forfeited / Cancelled / Expired</t>
  </si>
  <si>
    <t>Aggregate Intrinsic Value, Ending</t>
  </si>
  <si>
    <t>Aggregate Intrinsic Value, Exercisable</t>
  </si>
  <si>
    <t>Stock-Based Compensation - Schedule of Assumptions Used to Calculate Fair Value of Stock Based Compensation (Details) - USD ($)</t>
  </si>
  <si>
    <t>Expected volatility, minimum</t>
  </si>
  <si>
    <t>71.90%</t>
  </si>
  <si>
    <t>83.57%</t>
  </si>
  <si>
    <t>Expected volatility, maximum</t>
  </si>
  <si>
    <t>124.50%</t>
  </si>
  <si>
    <t>98.23%</t>
  </si>
  <si>
    <t>Risk-free interest rate, minimum</t>
  </si>
  <si>
    <t>0.82%</t>
  </si>
  <si>
    <t>0.71%</t>
  </si>
  <si>
    <t>Risk-free interest rate, maximum</t>
  </si>
  <si>
    <t>2.52%</t>
  </si>
  <si>
    <t>2.01%</t>
  </si>
  <si>
    <t>Expected forfeiture rate</t>
  </si>
  <si>
    <t>Expected dividend yield</t>
  </si>
  <si>
    <t>Expected term</t>
  </si>
  <si>
    <t>2 years 29 days</t>
  </si>
  <si>
    <t>Stock-Based Compensation - Summary of Common Stock Reserved For Future Issuance (Details) - shares</t>
  </si>
  <si>
    <t>Stock-based Compensation - Summary Of Common Stock Reserved For Future Issuance Details</t>
  </si>
  <si>
    <t>Common Stock options outstanding (within the 2011 Plan and outside of the terms of the 2011 Plan)</t>
  </si>
  <si>
    <t>Common Stock reserved for restricted stock unit release</t>
  </si>
  <si>
    <t>Common Stock authorized for future grant under the 2011 Plan</t>
  </si>
  <si>
    <t>Common Stock reserved for warrant exercise</t>
  </si>
  <si>
    <t>Commons Stock reserved for future ESSP issuance</t>
  </si>
  <si>
    <t>Total common stock reserved for future issuance</t>
  </si>
  <si>
    <t>Income Taxes (Details Narrative) - USD ($)</t>
  </si>
  <si>
    <t>Income tax position will not be recognized</t>
  </si>
  <si>
    <t xml:space="preserve">less than a 50% </t>
  </si>
  <si>
    <t>Net operating loss carryforward expire year</t>
  </si>
  <si>
    <t>Valuation allowance for deferred tax</t>
  </si>
  <si>
    <t>Valuation allowance increase, amount</t>
  </si>
  <si>
    <t>Federal [Member]</t>
  </si>
  <si>
    <t>Net operating loss carryforwards</t>
  </si>
  <si>
    <t>Federal [Member] | Research and Development [Member]</t>
  </si>
  <si>
    <t>Tax credit carryforwards</t>
  </si>
  <si>
    <t>California [Member]</t>
  </si>
  <si>
    <t>California [Member] | Research and Development [Member]</t>
  </si>
  <si>
    <t>California [Member] | Hiring Credits [Member]</t>
  </si>
  <si>
    <t>Australia [Member]</t>
  </si>
  <si>
    <t>Income Taxes - Schedule of Significant Components of Deferred Tax (Details) - USD ($)</t>
  </si>
  <si>
    <t>Credits</t>
  </si>
  <si>
    <t>Start-up costs</t>
  </si>
  <si>
    <t>Accumulated depreciation</t>
  </si>
  <si>
    <t>Option and stock awards</t>
  </si>
  <si>
    <t>Net deferred tax assets</t>
  </si>
  <si>
    <t>Valuation allowance for deferred tax assets</t>
  </si>
  <si>
    <t>Net deferred taxes</t>
  </si>
  <si>
    <t>Income Taxes - Schedule of Reconciliation of Incomes Taxes Using the Statutory Income Tax Rate (Details)</t>
  </si>
  <si>
    <t>Federal tax benefit at the expected statutory rate</t>
  </si>
  <si>
    <t>34.00%</t>
  </si>
  <si>
    <t>State income tax, net of federal tax benefit</t>
  </si>
  <si>
    <t>Non-deductible expenses</t>
  </si>
  <si>
    <t>(0.94%)</t>
  </si>
  <si>
    <t>(2.21%)</t>
  </si>
  <si>
    <t>Change in valuation allowance</t>
  </si>
  <si>
    <t>(33.74%)</t>
  </si>
  <si>
    <t>(32.83%)</t>
  </si>
  <si>
    <t>0.67%</t>
  </si>
  <si>
    <t>1.03%</t>
  </si>
  <si>
    <t>Income tax benefit - effective rate</t>
  </si>
  <si>
    <t>(0.01%)</t>
  </si>
  <si>
    <t>Commitments and Contingencies (Details Narrative)</t>
  </si>
  <si>
    <t>Apr. 15, 2016USD ($)</t>
  </si>
  <si>
    <t>Dec. 27, 2015USD ($)</t>
  </si>
  <si>
    <t>Nov. 02, 2015USD ($)</t>
  </si>
  <si>
    <t>Oct. 19, 2015USD ($)</t>
  </si>
  <si>
    <t>Mar. 06, 2015</t>
  </si>
  <si>
    <t>Dec. 31, 2014USD ($)ft²</t>
  </si>
  <si>
    <t>Jul. 31, 2016USD ($)</t>
  </si>
  <si>
    <t>Total rent expense</t>
  </si>
  <si>
    <t>Compensation expense</t>
  </si>
  <si>
    <t>Repayment of employee related liability</t>
  </si>
  <si>
    <t>Lease Agreement [Member]</t>
  </si>
  <si>
    <t>Monthly base rent</t>
  </si>
  <si>
    <t>Lease Agreement [Member] | New Office Space [Member]</t>
  </si>
  <si>
    <t>Area of rentable premises under lease agreement | ft²</t>
  </si>
  <si>
    <t>Lease expiration date</t>
  </si>
  <si>
    <t>Oct. 19,
		2025</t>
  </si>
  <si>
    <t>Annual increases in base rent percentage</t>
  </si>
  <si>
    <t>Notice period prior to expiration of the term for extending the lease agreement</t>
  </si>
  <si>
    <t>12 months</t>
  </si>
  <si>
    <t>Options to extend the lease term</t>
  </si>
  <si>
    <t>Period after the commencement date in which the entity has the option to terminate the lease</t>
  </si>
  <si>
    <t>84 months</t>
  </si>
  <si>
    <t>Notice period for terminating the lease agreement</t>
  </si>
  <si>
    <t>Period for rent abatement after lease commencement cate</t>
  </si>
  <si>
    <t>Security deposit</t>
  </si>
  <si>
    <t>Research And Development Agreement [Member]</t>
  </si>
  <si>
    <t>Severance payment description</t>
  </si>
  <si>
    <t>Severance payments equal to either 6 or 12 months of his/her then-current annual base salary plus any accrued bonus and 6 or 12 months of benefits coverage.</t>
  </si>
  <si>
    <t>Separation, Release, and Consulting Agreement [Member] | Chief Scientific Officer [Member]</t>
  </si>
  <si>
    <t>Employee related liability</t>
  </si>
  <si>
    <t>Separation, Release, and Consulting Agreement [Member] | Chief Medical Officer [Member]</t>
  </si>
  <si>
    <t>Payment for research and development expense</t>
  </si>
  <si>
    <t>Commitments and Contingencies - Schedule of Future Minimum Lease Payments Under the Non-cancelable Operating Leases (Details)</t>
  </si>
  <si>
    <t>Thereafter</t>
  </si>
  <si>
    <t>Total minimum payments</t>
  </si>
  <si>
    <t>401(k) Plan (Details Narrative) - USD ($)</t>
  </si>
  <si>
    <t>May 15, 2012</t>
  </si>
  <si>
    <t>Maximum percentage of contribution permitted to employees on eligible compensation</t>
  </si>
  <si>
    <t>Employer's matching contribution (as a percent)</t>
  </si>
  <si>
    <t>Employer's matching contribution of employee's annual contribution (as a percent)</t>
  </si>
  <si>
    <t>Employer matching contributions made</t>
  </si>
  <si>
    <t>Related Party Transactions (Details Narrative)</t>
  </si>
  <si>
    <t>Due from related parties</t>
  </si>
  <si>
    <t>Quarterly Financial Data (Unaudited) - Summary of Quarterly Financial Data (Details) - USD ($)</t>
  </si>
  <si>
    <t>Basic and diluted net loss per share</t>
  </si>
  <si>
    <t>Loss per share is computed independently for each of the quarters presented.Therefore, the sum of the quarterly net loss per share will not necessarily equal the total for the year.</t>
  </si>
  <si>
    <t>Subsequent Events (Details Narrative) - USD ($)</t>
  </si>
  <si>
    <t>Oct. 25, 2017</t>
  </si>
  <si>
    <t>Oct. 23, 2017</t>
  </si>
  <si>
    <t>Oct. 20, 2017</t>
  </si>
  <si>
    <t>Net proceeds from issuance of warrant</t>
  </si>
  <si>
    <t>Subsequent Event [Member]</t>
  </si>
  <si>
    <t>Subsequent Event [Member] | Investors [Member] | Private Placement [Member]</t>
  </si>
  <si>
    <t>Warrant to purchase percentage</t>
  </si>
  <si>
    <t>75.00%</t>
  </si>
  <si>
    <t>Warrant exercisable year</t>
  </si>
  <si>
    <t>5 years 6 months</t>
  </si>
  <si>
    <t>Gross proceeds from private placement</t>
  </si>
  <si>
    <t>Subsequent Event [Member] | H.C. Wainwright &amp; Co., LLC [Member]</t>
  </si>
  <si>
    <t>Number of common stock shares sold</t>
  </si>
  <si>
    <t>Sale of stock percentage</t>
  </si>
  <si>
    <t>5.50%</t>
  </si>
  <si>
    <t>Proceeds from sale of common stock</t>
  </si>
  <si>
    <t>Non-accountable expense</t>
  </si>
  <si>
    <t>Warrant expire date</t>
  </si>
  <si>
    <t>Subsequent Event [Member] | October 22 Purchase Agreement [Member] | Accredited Investors [Member]</t>
  </si>
  <si>
    <t>Subsequent Event [Member] | October 25 Purchase Agreement [Member] | H.C. Wainwright &amp; Co., LLC [Member]</t>
  </si>
  <si>
    <t>Compensation aggregate cash fee, percentage</t>
  </si>
  <si>
    <t>Subsequent Event [Member] | October 25 Purchase Agreement [Member] | Accredited Investors [Member]</t>
  </si>
  <si>
    <t>Subsequent Event [Member] | Equity Distribution Agreement [Member]</t>
  </si>
  <si>
    <t>Prepaid asset expen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43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001286</v>
      </c>
    </row>
    <row r="15" spans="1:4">
      <c r="A15" s="4" t="s">
        <v>25</v>
      </c>
      <c r="C15" s="5" t="n">
        <v>2209984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44676</v>
      </c>
      <c r="C3" s="6" t="n">
        <v>28746224</v>
      </c>
    </row>
    <row r="4" spans="1:3">
      <c r="A4" s="4" t="s">
        <v>35</v>
      </c>
      <c r="B4" s="5" t="n">
        <v>1068947</v>
      </c>
      <c r="C4" s="5" t="n">
        <v>656434</v>
      </c>
    </row>
    <row r="5" spans="1:3">
      <c r="A5" s="4" t="s">
        <v>36</v>
      </c>
      <c r="B5" s="4" t="s">
        <v>37</v>
      </c>
      <c r="C5" s="5" t="n">
        <v>14750</v>
      </c>
    </row>
    <row r="6" spans="1:3">
      <c r="A6" s="4" t="s">
        <v>38</v>
      </c>
      <c r="B6" s="5" t="n">
        <v>12513623</v>
      </c>
      <c r="C6" s="5" t="n">
        <v>29417408</v>
      </c>
    </row>
    <row r="7" spans="1:3">
      <c r="A7" s="4" t="s">
        <v>39</v>
      </c>
      <c r="B7" s="5" t="n">
        <v>2410099</v>
      </c>
      <c r="C7" s="5" t="n">
        <v>2799930</v>
      </c>
    </row>
    <row r="8" spans="1:3">
      <c r="A8" s="4" t="s">
        <v>40</v>
      </c>
      <c r="B8" s="5" t="n">
        <v>309187</v>
      </c>
      <c r="C8" s="5" t="n">
        <v>189309</v>
      </c>
    </row>
    <row r="9" spans="1:3">
      <c r="A9" s="4" t="s">
        <v>41</v>
      </c>
      <c r="B9" s="5" t="n">
        <v>15232909</v>
      </c>
      <c r="C9" s="5" t="n">
        <v>32406647</v>
      </c>
    </row>
    <row r="10" spans="1:3">
      <c r="A10" s="3" t="s">
        <v>42</v>
      </c>
    </row>
    <row r="11" spans="1:3">
      <c r="A11" s="4" t="s">
        <v>43</v>
      </c>
      <c r="B11" s="5" t="n">
        <v>3281133</v>
      </c>
      <c r="C11" s="5" t="n">
        <v>3223327</v>
      </c>
    </row>
    <row r="12" spans="1:3">
      <c r="A12" s="4" t="s">
        <v>44</v>
      </c>
      <c r="B12" s="5" t="n">
        <v>114841</v>
      </c>
      <c r="C12" s="5" t="n">
        <v>242924</v>
      </c>
    </row>
    <row r="13" spans="1:3">
      <c r="A13" s="4" t="s">
        <v>45</v>
      </c>
      <c r="B13" s="5" t="n">
        <v>3395974</v>
      </c>
      <c r="C13" s="5" t="n">
        <v>3466251</v>
      </c>
    </row>
    <row r="14" spans="1:3">
      <c r="A14" s="4" t="s">
        <v>46</v>
      </c>
      <c r="B14" s="5" t="n">
        <v>1140953</v>
      </c>
      <c r="C14" s="5" t="n">
        <v>887292</v>
      </c>
    </row>
    <row r="15" spans="1:3">
      <c r="A15" s="4" t="s">
        <v>47</v>
      </c>
      <c r="B15" s="5" t="n">
        <v>4536927</v>
      </c>
      <c r="C15" s="5" t="n">
        <v>4353543</v>
      </c>
    </row>
    <row r="16" spans="1:3">
      <c r="A16" s="4" t="s">
        <v>48</v>
      </c>
      <c r="B16" s="4" t="s">
        <v>37</v>
      </c>
      <c r="C16" s="4" t="s">
        <v>37</v>
      </c>
    </row>
    <row r="17" spans="1:3">
      <c r="A17" s="3" t="s">
        <v>49</v>
      </c>
    </row>
    <row r="18" spans="1:3">
      <c r="A18" s="4" t="s">
        <v>50</v>
      </c>
      <c r="B18" s="5" t="n">
        <v>2162</v>
      </c>
      <c r="C18" s="5" t="n">
        <v>1804</v>
      </c>
    </row>
    <row r="19" spans="1:3">
      <c r="A19" s="4" t="s">
        <v>51</v>
      </c>
      <c r="B19" s="5" t="n">
        <v>93866088</v>
      </c>
      <c r="C19" s="5" t="n">
        <v>88257430</v>
      </c>
    </row>
    <row r="20" spans="1:3">
      <c r="A20" s="4" t="s">
        <v>52</v>
      </c>
      <c r="B20" s="5" t="n">
        <v>11775807</v>
      </c>
      <c r="C20" s="5" t="n">
        <v>13288527</v>
      </c>
    </row>
    <row r="21" spans="1:3">
      <c r="A21" s="4" t="s">
        <v>53</v>
      </c>
      <c r="B21" s="5" t="n">
        <v>-3620</v>
      </c>
      <c r="C21" s="4" t="s">
        <v>37</v>
      </c>
    </row>
    <row r="22" spans="1:3">
      <c r="A22" s="4" t="s">
        <v>54</v>
      </c>
      <c r="B22" s="5" t="n">
        <v>-94944455</v>
      </c>
      <c r="C22" s="5" t="n">
        <v>-73494657</v>
      </c>
    </row>
    <row r="23" spans="1:3">
      <c r="A23" s="4" t="s">
        <v>55</v>
      </c>
      <c r="B23" s="5" t="n">
        <v>10695982</v>
      </c>
      <c r="C23" s="5" t="n">
        <v>28053104</v>
      </c>
    </row>
    <row r="24" spans="1:3">
      <c r="A24" s="4" t="s">
        <v>56</v>
      </c>
      <c r="B24" s="6" t="n">
        <v>15232909</v>
      </c>
      <c r="C24" s="6" t="n">
        <v>32406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74</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253</v>
      </c>
      <c r="B1" s="2" t="s">
        <v>1</v>
      </c>
    </row>
    <row r="2" spans="1:2">
      <c r="B2" s="2" t="s">
        <v>254</v>
      </c>
    </row>
    <row r="3" spans="1:2">
      <c r="A3" s="3" t="s">
        <v>160</v>
      </c>
    </row>
    <row r="4" spans="1:2">
      <c r="A4" s="4" t="s">
        <v>255</v>
      </c>
      <c r="B4" s="6" t="n">
        <v>250000</v>
      </c>
    </row>
    <row r="5" spans="1:2">
      <c r="A5" s="4" t="s">
        <v>256</v>
      </c>
      <c r="B5" s="6" t="n">
        <v>5000</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2</v>
      </c>
    </row>
    <row r="2" spans="1:3">
      <c r="A2" s="3" t="s">
        <v>58</v>
      </c>
    </row>
    <row r="3" spans="1:3">
      <c r="A3" s="4" t="s">
        <v>59</v>
      </c>
      <c r="B3" s="5" t="n">
        <v>160000000</v>
      </c>
      <c r="C3" s="5" t="n">
        <v>160000000</v>
      </c>
    </row>
    <row r="4" spans="1:3">
      <c r="A4" s="4" t="s">
        <v>60</v>
      </c>
      <c r="B4" s="7" t="n">
        <v>0.0001</v>
      </c>
      <c r="C4" s="7" t="n">
        <v>0.0001</v>
      </c>
    </row>
    <row r="5" spans="1:3">
      <c r="A5" s="4" t="s">
        <v>61</v>
      </c>
      <c r="B5" s="5" t="n">
        <v>21618194</v>
      </c>
      <c r="C5" s="5" t="n">
        <v>18036263</v>
      </c>
    </row>
    <row r="6" spans="1:3">
      <c r="A6" s="4" t="s">
        <v>62</v>
      </c>
      <c r="B6" s="5" t="n">
        <v>21618194</v>
      </c>
      <c r="C6" s="5" t="n">
        <v>18036263</v>
      </c>
    </row>
    <row r="7" spans="1:3">
      <c r="A7" s="4" t="s">
        <v>63</v>
      </c>
      <c r="B7" s="5" t="n">
        <v>9044740</v>
      </c>
      <c r="C7" s="5" t="n">
        <v>12859286</v>
      </c>
    </row>
    <row r="8" spans="1:3">
      <c r="A8" s="4" t="s">
        <v>64</v>
      </c>
      <c r="B8" s="5" t="n">
        <v>9044740</v>
      </c>
      <c r="C8" s="5" t="n">
        <v>12859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row r="7" spans="1:2">
      <c r="A7" s="4" t="s">
        <v>265</v>
      </c>
    </row>
    <row r="8" spans="1:2">
      <c r="A8" s="4" t="s">
        <v>261</v>
      </c>
      <c r="B8" s="4" t="s">
        <v>266</v>
      </c>
    </row>
    <row r="9" spans="1:2">
      <c r="A9" s="4" t="s">
        <v>267</v>
      </c>
    </row>
    <row r="10" spans="1:2">
      <c r="A10" s="4" t="s">
        <v>261</v>
      </c>
      <c r="B10" s="4" t="s">
        <v>262</v>
      </c>
    </row>
    <row r="11" spans="1:2">
      <c r="A11" s="4" t="s">
        <v>268</v>
      </c>
    </row>
    <row r="12" spans="1:2">
      <c r="A12" s="4" t="s">
        <v>269</v>
      </c>
      <c r="B12"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2</v>
      </c>
    </row>
    <row r="3" spans="1:3">
      <c r="A3" s="4" t="s">
        <v>272</v>
      </c>
      <c r="B3" s="5" t="n">
        <v>13798381</v>
      </c>
      <c r="C3" s="5" t="n">
        <v>16777746</v>
      </c>
    </row>
    <row r="4" spans="1:3">
      <c r="A4" s="4" t="s">
        <v>273</v>
      </c>
    </row>
    <row r="5" spans="1:3">
      <c r="A5" s="4" t="s">
        <v>272</v>
      </c>
      <c r="B5" s="5" t="n">
        <v>1100000</v>
      </c>
      <c r="C5" s="5" t="n">
        <v>655000</v>
      </c>
    </row>
    <row r="6" spans="1:3">
      <c r="A6" s="4" t="s">
        <v>274</v>
      </c>
    </row>
    <row r="7" spans="1:3">
      <c r="A7" s="4" t="s">
        <v>272</v>
      </c>
      <c r="B7" s="5" t="n">
        <v>3653641</v>
      </c>
      <c r="C7" s="5" t="n">
        <v>3263460</v>
      </c>
    </row>
    <row r="8" spans="1:3">
      <c r="A8" s="4" t="s">
        <v>84</v>
      </c>
    </row>
    <row r="9" spans="1:3">
      <c r="A9" s="4" t="s">
        <v>272</v>
      </c>
      <c r="B9" s="5" t="n">
        <v>9044740</v>
      </c>
      <c r="C9" s="5" t="n">
        <v>12859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7"/>
    <col customWidth="1" max="17" min="17" width="14"/>
  </cols>
  <sheetData>
    <row r="1" spans="1:17">
      <c r="A1" s="1" t="s">
        <v>275</v>
      </c>
      <c r="B1" s="2" t="s">
        <v>115</v>
      </c>
      <c r="N1" s="2" t="s">
        <v>1</v>
      </c>
      <c r="P1" s="2" t="s">
        <v>276</v>
      </c>
    </row>
    <row r="2" spans="1:17">
      <c r="B2" s="2" t="s">
        <v>2</v>
      </c>
      <c r="C2" s="2" t="s">
        <v>277</v>
      </c>
      <c r="D2" s="2" t="s">
        <v>4</v>
      </c>
      <c r="E2" s="2" t="s">
        <v>278</v>
      </c>
      <c r="F2" s="2" t="s">
        <v>32</v>
      </c>
      <c r="H2" s="2" t="s">
        <v>279</v>
      </c>
      <c r="I2" s="2" t="s">
        <v>90</v>
      </c>
      <c r="J2" s="2" t="s">
        <v>280</v>
      </c>
      <c r="K2" s="2" t="s">
        <v>90</v>
      </c>
      <c r="L2" s="2" t="s">
        <v>281</v>
      </c>
      <c r="M2" s="2" t="s">
        <v>90</v>
      </c>
      <c r="N2" s="2" t="s">
        <v>2</v>
      </c>
      <c r="O2" s="2" t="s">
        <v>32</v>
      </c>
      <c r="P2" s="2" t="s">
        <v>2</v>
      </c>
      <c r="Q2" s="2" t="s">
        <v>282</v>
      </c>
    </row>
    <row r="3" spans="1:17">
      <c r="A3" s="3" t="s">
        <v>163</v>
      </c>
    </row>
    <row r="4" spans="1:17">
      <c r="A4" s="4" t="s">
        <v>73</v>
      </c>
      <c r="B4" s="6" t="n">
        <v>5897930</v>
      </c>
      <c r="C4" s="6" t="n">
        <v>4560972</v>
      </c>
      <c r="D4" s="6" t="n">
        <v>5387311</v>
      </c>
      <c r="E4" s="6" t="n">
        <v>5603585</v>
      </c>
      <c r="F4" s="6" t="n">
        <v>6561994</v>
      </c>
      <c r="G4" s="4" t="s">
        <v>90</v>
      </c>
      <c r="H4" s="6" t="n">
        <v>6251409</v>
      </c>
      <c r="J4" s="6" t="n">
        <v>7037720</v>
      </c>
      <c r="L4" s="6" t="n">
        <v>7037391</v>
      </c>
      <c r="N4" s="6" t="n">
        <v>21449798</v>
      </c>
      <c r="O4" s="6" t="n">
        <v>26888514</v>
      </c>
    </row>
    <row r="5" spans="1:17">
      <c r="A5" s="4" t="s">
        <v>283</v>
      </c>
      <c r="P5" s="6" t="n">
        <v>94900000</v>
      </c>
    </row>
    <row r="6" spans="1:17">
      <c r="A6" s="4" t="s">
        <v>34</v>
      </c>
      <c r="B6" s="6" t="n">
        <v>11444676</v>
      </c>
      <c r="F6" s="6" t="n">
        <v>28746224</v>
      </c>
      <c r="N6" s="5" t="n">
        <v>11444676</v>
      </c>
      <c r="O6" s="6" t="n">
        <v>28746224</v>
      </c>
      <c r="P6" s="6" t="n">
        <v>11444676</v>
      </c>
      <c r="Q6" s="6" t="n">
        <v>32035264</v>
      </c>
    </row>
    <row r="7" spans="1:17">
      <c r="A7" s="4" t="s">
        <v>284</v>
      </c>
      <c r="N7" s="6" t="n">
        <v>21000000</v>
      </c>
    </row>
    <row r="8" spans="1:17"/>
    <row r="9" spans="1:17">
      <c r="A9" s="4" t="s">
        <v>90</v>
      </c>
      <c r="B9" s="4" t="s">
        <v>285</v>
      </c>
    </row>
  </sheetData>
  <mergeCells count="21">
    <mergeCell ref="A1:A2"/>
    <mergeCell ref="B1:M1"/>
    <mergeCell ref="N1:O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A8:Q8"/>
    <mergeCell ref="B9:Q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6</v>
      </c>
      <c r="B1" s="2" t="s">
        <v>2</v>
      </c>
      <c r="C1" s="2" t="s">
        <v>32</v>
      </c>
    </row>
    <row r="2" spans="1:3">
      <c r="A2" s="4" t="s">
        <v>287</v>
      </c>
    </row>
    <row r="3" spans="1:3">
      <c r="A3" s="4" t="s">
        <v>288</v>
      </c>
      <c r="B3" s="6" t="n">
        <v>90000</v>
      </c>
      <c r="C3" s="6" t="n">
        <v>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89</v>
      </c>
      <c r="B1" s="2" t="s">
        <v>1</v>
      </c>
    </row>
    <row r="2" spans="1:3">
      <c r="B2" s="2" t="s">
        <v>2</v>
      </c>
      <c r="C2" s="2" t="s">
        <v>32</v>
      </c>
    </row>
    <row r="3" spans="1:3">
      <c r="A3" s="3" t="s">
        <v>169</v>
      </c>
    </row>
    <row r="4" spans="1:3">
      <c r="A4" s="4" t="s">
        <v>290</v>
      </c>
      <c r="B4" s="6" t="n">
        <v>379988</v>
      </c>
      <c r="C4" s="6" t="n">
        <v>3555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4" t="s">
        <v>292</v>
      </c>
      <c r="B2" s="6" t="n">
        <v>3233768</v>
      </c>
      <c r="C2" s="6" t="n">
        <v>3243611</v>
      </c>
    </row>
    <row r="3" spans="1:3">
      <c r="A3" s="4" t="s">
        <v>293</v>
      </c>
      <c r="B3" s="5" t="n">
        <v>-823669</v>
      </c>
      <c r="C3" s="5" t="n">
        <v>-443681</v>
      </c>
    </row>
    <row r="4" spans="1:3">
      <c r="A4" s="4" t="s">
        <v>294</v>
      </c>
      <c r="B4" s="5" t="n">
        <v>2410099</v>
      </c>
      <c r="C4" s="5" t="n">
        <v>2799930</v>
      </c>
    </row>
    <row r="5" spans="1:3">
      <c r="A5" s="4" t="s">
        <v>295</v>
      </c>
    </row>
    <row r="6" spans="1:3">
      <c r="A6" s="4" t="s">
        <v>292</v>
      </c>
      <c r="B6" s="5" t="n">
        <v>2861632</v>
      </c>
      <c r="C6" s="5" t="n">
        <v>2866879</v>
      </c>
    </row>
    <row r="7" spans="1:3">
      <c r="A7" s="4" t="s">
        <v>296</v>
      </c>
    </row>
    <row r="8" spans="1:3">
      <c r="A8" s="4" t="s">
        <v>292</v>
      </c>
      <c r="B8" s="5" t="n">
        <v>292034</v>
      </c>
      <c r="C8" s="5" t="n">
        <v>211228</v>
      </c>
    </row>
    <row r="9" spans="1:3">
      <c r="A9" s="4" t="s">
        <v>268</v>
      </c>
    </row>
    <row r="10" spans="1:3">
      <c r="A10" s="4" t="s">
        <v>292</v>
      </c>
      <c r="B10" s="5" t="n">
        <v>80102</v>
      </c>
      <c r="C10" s="5" t="n">
        <v>80102</v>
      </c>
    </row>
    <row r="11" spans="1:3">
      <c r="A11" s="4" t="s">
        <v>297</v>
      </c>
    </row>
    <row r="12" spans="1:3">
      <c r="A12" s="4" t="s">
        <v>292</v>
      </c>
      <c r="B12" s="4" t="s">
        <v>37</v>
      </c>
      <c r="C12" s="6" t="n">
        <v>854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169</v>
      </c>
    </row>
    <row r="3" spans="1:3">
      <c r="A3" s="4" t="s">
        <v>299</v>
      </c>
      <c r="B3" s="6" t="n">
        <v>1537892</v>
      </c>
      <c r="C3" s="6" t="n">
        <v>2389711</v>
      </c>
    </row>
    <row r="4" spans="1:3">
      <c r="A4" s="4" t="s">
        <v>300</v>
      </c>
      <c r="B4" s="5" t="n">
        <v>1584899</v>
      </c>
      <c r="C4" s="5" t="n">
        <v>707070</v>
      </c>
    </row>
    <row r="5" spans="1:3">
      <c r="A5" s="4" t="s">
        <v>301</v>
      </c>
      <c r="B5" s="4" t="s">
        <v>37</v>
      </c>
      <c r="C5" s="5" t="n">
        <v>794</v>
      </c>
    </row>
    <row r="6" spans="1:3">
      <c r="A6" s="4" t="s">
        <v>302</v>
      </c>
      <c r="B6" s="5" t="n">
        <v>158342</v>
      </c>
      <c r="C6" s="5" t="n">
        <v>125752</v>
      </c>
    </row>
    <row r="7" spans="1:3">
      <c r="A7" s="4" t="s">
        <v>43</v>
      </c>
      <c r="B7" s="6" t="n">
        <v>3281133</v>
      </c>
      <c r="C7" s="6" t="n">
        <v>3223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3</v>
      </c>
      <c r="B1" s="2" t="s">
        <v>2</v>
      </c>
      <c r="C1" s="2" t="s">
        <v>32</v>
      </c>
    </row>
    <row r="2" spans="1:3">
      <c r="A2" s="3" t="s">
        <v>169</v>
      </c>
    </row>
    <row r="3" spans="1:3">
      <c r="A3" s="4" t="s">
        <v>304</v>
      </c>
      <c r="B3" s="4" t="s">
        <v>37</v>
      </c>
      <c r="C3" s="6" t="n">
        <v>134993</v>
      </c>
    </row>
    <row r="4" spans="1:3">
      <c r="A4" s="4" t="s">
        <v>305</v>
      </c>
      <c r="B4" s="5" t="n">
        <v>100295</v>
      </c>
      <c r="C4" s="5" t="n">
        <v>93021</v>
      </c>
    </row>
    <row r="5" spans="1:3">
      <c r="A5" s="4" t="s">
        <v>306</v>
      </c>
      <c r="B5" s="5" t="n">
        <v>14222</v>
      </c>
      <c r="C5" s="5" t="n">
        <v>14365</v>
      </c>
    </row>
    <row r="6" spans="1:3">
      <c r="A6" s="4" t="s">
        <v>302</v>
      </c>
      <c r="B6" s="5" t="n">
        <v>324</v>
      </c>
      <c r="C6" s="5" t="n">
        <v>545</v>
      </c>
    </row>
    <row r="7" spans="1:3">
      <c r="A7" s="4" t="s">
        <v>307</v>
      </c>
      <c r="B7" s="6" t="n">
        <v>114841</v>
      </c>
      <c r="C7" s="6" t="n">
        <v>2429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169</v>
      </c>
    </row>
    <row r="3" spans="1:3">
      <c r="A3" s="4" t="s">
        <v>309</v>
      </c>
      <c r="B3" s="6" t="n">
        <v>1140953</v>
      </c>
      <c r="C3" s="6" t="n">
        <v>887292</v>
      </c>
    </row>
    <row r="4" spans="1:3">
      <c r="A4" s="4" t="s">
        <v>46</v>
      </c>
      <c r="B4" s="6" t="n">
        <v>1140953</v>
      </c>
      <c r="C4" s="6" t="n">
        <v>887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5"/>
    <col customWidth="1" max="7" min="7" width="16"/>
    <col customWidth="1" max="8" min="8" width="14"/>
  </cols>
  <sheetData>
    <row r="1" spans="1:8">
      <c r="A1" s="1" t="s">
        <v>310</v>
      </c>
      <c r="B1" s="2" t="s">
        <v>2</v>
      </c>
      <c r="C1" s="2" t="s">
        <v>311</v>
      </c>
      <c r="D1" s="2" t="s">
        <v>118</v>
      </c>
      <c r="E1" s="2" t="s">
        <v>117</v>
      </c>
      <c r="F1" s="2" t="s">
        <v>312</v>
      </c>
      <c r="G1" s="2" t="s">
        <v>2</v>
      </c>
      <c r="H1" s="2" t="s">
        <v>32</v>
      </c>
    </row>
    <row r="2" spans="1:8">
      <c r="A2" s="4" t="s">
        <v>313</v>
      </c>
      <c r="B2" s="5" t="n">
        <v>9044740</v>
      </c>
      <c r="G2" s="5" t="n">
        <v>9044740</v>
      </c>
    </row>
    <row r="3" spans="1:8">
      <c r="A3" s="4" t="s">
        <v>314</v>
      </c>
      <c r="B3" s="5" t="n">
        <v>21618194</v>
      </c>
      <c r="G3" s="5" t="n">
        <v>21618194</v>
      </c>
      <c r="H3" s="5" t="n">
        <v>18036263</v>
      </c>
    </row>
    <row r="4" spans="1:8">
      <c r="A4" s="4" t="s">
        <v>315</v>
      </c>
      <c r="D4" s="6" t="n">
        <v>4400000</v>
      </c>
    </row>
    <row r="5" spans="1:8">
      <c r="A5" s="4" t="s">
        <v>64</v>
      </c>
      <c r="B5" s="6" t="n">
        <v>11775807</v>
      </c>
      <c r="G5" s="6" t="n">
        <v>11775807</v>
      </c>
      <c r="H5" s="6" t="n">
        <v>13288527</v>
      </c>
    </row>
    <row r="6" spans="1:8">
      <c r="A6" s="4" t="s">
        <v>316</v>
      </c>
    </row>
    <row r="7" spans="1:8">
      <c r="A7" s="4" t="s">
        <v>64</v>
      </c>
      <c r="B7" s="6" t="n">
        <v>900000</v>
      </c>
      <c r="G7" s="6" t="n">
        <v>900000</v>
      </c>
    </row>
    <row r="8" spans="1:8">
      <c r="A8" s="4" t="s">
        <v>317</v>
      </c>
    </row>
    <row r="9" spans="1:8">
      <c r="A9" s="4" t="s">
        <v>318</v>
      </c>
      <c r="B9" s="6" t="n">
        <v>18</v>
      </c>
      <c r="G9" s="6" t="n">
        <v>18</v>
      </c>
    </row>
    <row r="10" spans="1:8">
      <c r="A10" s="4" t="s">
        <v>319</v>
      </c>
      <c r="B10" s="4" t="s">
        <v>320</v>
      </c>
    </row>
    <row r="11" spans="1:8">
      <c r="A11" s="4" t="s">
        <v>321</v>
      </c>
    </row>
    <row r="12" spans="1:8">
      <c r="A12" s="4" t="s">
        <v>318</v>
      </c>
      <c r="B12" s="8" t="n">
        <v>0.01</v>
      </c>
      <c r="G12" s="8" t="n">
        <v>0.01</v>
      </c>
    </row>
    <row r="13" spans="1:8">
      <c r="A13" s="4" t="s">
        <v>319</v>
      </c>
      <c r="B13" s="4" t="s">
        <v>322</v>
      </c>
    </row>
    <row r="14" spans="1:8">
      <c r="A14" s="4" t="s">
        <v>323</v>
      </c>
    </row>
    <row r="15" spans="1:8">
      <c r="A15" s="4" t="s">
        <v>324</v>
      </c>
      <c r="C15" s="6" t="n">
        <v>8400000</v>
      </c>
    </row>
    <row r="16" spans="1:8">
      <c r="A16" s="4" t="s">
        <v>325</v>
      </c>
    </row>
    <row r="17" spans="1:8">
      <c r="A17" s="4" t="s">
        <v>326</v>
      </c>
      <c r="G17" s="6" t="n">
        <v>1100000</v>
      </c>
    </row>
    <row r="18" spans="1:8">
      <c r="A18" s="4" t="s">
        <v>327</v>
      </c>
    </row>
    <row r="19" spans="1:8">
      <c r="A19" s="4" t="s">
        <v>319</v>
      </c>
      <c r="G19" s="4" t="s">
        <v>328</v>
      </c>
    </row>
    <row r="20" spans="1:8">
      <c r="A20" s="4" t="s">
        <v>329</v>
      </c>
    </row>
    <row r="21" spans="1:8">
      <c r="A21" s="4" t="s">
        <v>330</v>
      </c>
      <c r="D21" s="5" t="n">
        <v>9900000</v>
      </c>
    </row>
    <row r="22" spans="1:8">
      <c r="A22" s="4" t="s">
        <v>331</v>
      </c>
      <c r="D22" s="6" t="n">
        <v>9200000</v>
      </c>
    </row>
    <row r="23" spans="1:8">
      <c r="A23" s="4" t="s">
        <v>314</v>
      </c>
      <c r="D23" s="5" t="n">
        <v>665049</v>
      </c>
    </row>
    <row r="24" spans="1:8">
      <c r="A24" s="4" t="s">
        <v>332</v>
      </c>
    </row>
    <row r="25" spans="1:8">
      <c r="A25" s="4" t="s">
        <v>313</v>
      </c>
      <c r="D25" s="5" t="n">
        <v>275482</v>
      </c>
    </row>
    <row r="26" spans="1:8">
      <c r="A26" s="4" t="s">
        <v>318</v>
      </c>
      <c r="D26" s="9" t="n">
        <v>2.26875</v>
      </c>
    </row>
    <row r="27" spans="1:8">
      <c r="A27" s="4" t="s">
        <v>319</v>
      </c>
      <c r="D27" s="4" t="s">
        <v>333</v>
      </c>
    </row>
    <row r="28" spans="1:8">
      <c r="A28" s="4" t="s">
        <v>334</v>
      </c>
    </row>
    <row r="29" spans="1:8">
      <c r="A29" s="4" t="s">
        <v>313</v>
      </c>
      <c r="D29" s="5" t="n">
        <v>5509642</v>
      </c>
    </row>
    <row r="30" spans="1:8">
      <c r="A30" s="4" t="s">
        <v>335</v>
      </c>
      <c r="D30" s="10" t="n">
        <v>1.815</v>
      </c>
    </row>
    <row r="31" spans="1:8">
      <c r="A31" s="4" t="s">
        <v>318</v>
      </c>
      <c r="D31" s="8" t="n">
        <v>1.69</v>
      </c>
    </row>
    <row r="32" spans="1:8">
      <c r="A32" s="4" t="s">
        <v>336</v>
      </c>
      <c r="D32" s="4" t="s">
        <v>337</v>
      </c>
    </row>
    <row r="33" spans="1:8">
      <c r="A33" s="4" t="s">
        <v>338</v>
      </c>
      <c r="D33" s="4" t="s">
        <v>339</v>
      </c>
    </row>
    <row r="34" spans="1:8">
      <c r="A34" s="4" t="s">
        <v>340</v>
      </c>
      <c r="D34" s="4" t="s">
        <v>337</v>
      </c>
    </row>
    <row r="35" spans="1:8">
      <c r="A35" s="4" t="s">
        <v>341</v>
      </c>
      <c r="D35" s="4" t="s">
        <v>342</v>
      </c>
    </row>
    <row r="36" spans="1:8">
      <c r="A36" s="4" t="s">
        <v>343</v>
      </c>
      <c r="D36" s="4" t="s">
        <v>344</v>
      </c>
    </row>
    <row r="37" spans="1:8">
      <c r="A37" s="4" t="s">
        <v>345</v>
      </c>
      <c r="D37" s="6" t="n">
        <v>48446</v>
      </c>
    </row>
    <row r="38" spans="1:8">
      <c r="A38" s="4" t="s">
        <v>346</v>
      </c>
    </row>
    <row r="39" spans="1:8">
      <c r="A39" s="4" t="s">
        <v>313</v>
      </c>
      <c r="D39" s="5" t="n">
        <v>4844593</v>
      </c>
    </row>
    <row r="40" spans="1:8">
      <c r="A40" s="4" t="s">
        <v>335</v>
      </c>
      <c r="D40" s="10" t="n">
        <v>1.805</v>
      </c>
    </row>
    <row r="41" spans="1:8">
      <c r="A41" s="4" t="s">
        <v>318</v>
      </c>
      <c r="D41" s="8" t="n">
        <v>0.01</v>
      </c>
    </row>
    <row r="42" spans="1:8">
      <c r="A42" s="4" t="s">
        <v>347</v>
      </c>
    </row>
    <row r="43" spans="1:8">
      <c r="A43" s="4" t="s">
        <v>313</v>
      </c>
      <c r="E43" s="5" t="n">
        <v>1071430</v>
      </c>
    </row>
    <row r="44" spans="1:8">
      <c r="A44" s="4" t="s">
        <v>335</v>
      </c>
      <c r="E44" s="8" t="n">
        <v>3.5</v>
      </c>
    </row>
    <row r="45" spans="1:8">
      <c r="A45" s="4" t="s">
        <v>318</v>
      </c>
      <c r="E45" s="8" t="n">
        <v>4.5</v>
      </c>
    </row>
    <row r="46" spans="1:8">
      <c r="A46" s="4" t="s">
        <v>330</v>
      </c>
      <c r="E46" s="6" t="n">
        <v>7500000</v>
      </c>
    </row>
    <row r="47" spans="1:8">
      <c r="A47" s="4" t="s">
        <v>331</v>
      </c>
      <c r="E47" s="6" t="n">
        <v>6900000</v>
      </c>
    </row>
    <row r="48" spans="1:8">
      <c r="A48" s="4" t="s">
        <v>319</v>
      </c>
      <c r="E48" s="4" t="s">
        <v>348</v>
      </c>
    </row>
    <row r="49" spans="1:8">
      <c r="A49" s="4" t="s">
        <v>314</v>
      </c>
      <c r="E49" s="5" t="n">
        <v>2142860</v>
      </c>
    </row>
    <row r="50" spans="1:8">
      <c r="A50" s="4" t="s">
        <v>315</v>
      </c>
      <c r="E50" s="6" t="n">
        <v>1600000</v>
      </c>
    </row>
    <row r="51" spans="1:8">
      <c r="A51" s="4" t="s">
        <v>338</v>
      </c>
      <c r="E51" s="4" t="s">
        <v>339</v>
      </c>
    </row>
    <row r="52" spans="1:8">
      <c r="A52" s="4" t="s">
        <v>340</v>
      </c>
      <c r="E52" s="4" t="s">
        <v>349</v>
      </c>
    </row>
    <row r="53" spans="1:8">
      <c r="A53" s="4" t="s">
        <v>341</v>
      </c>
      <c r="E53" s="4" t="s">
        <v>350</v>
      </c>
    </row>
    <row r="54" spans="1:8">
      <c r="A54" s="4" t="s">
        <v>343</v>
      </c>
      <c r="E54" s="4" t="s">
        <v>351</v>
      </c>
    </row>
    <row r="55" spans="1:8">
      <c r="A55" s="4" t="s">
        <v>352</v>
      </c>
      <c r="E55" s="4" t="s">
        <v>353</v>
      </c>
    </row>
    <row r="56" spans="1:8">
      <c r="A56" s="4" t="s">
        <v>354</v>
      </c>
      <c r="E56" s="4" t="s">
        <v>355</v>
      </c>
    </row>
    <row r="57" spans="1:8">
      <c r="A57" s="4" t="s">
        <v>356</v>
      </c>
    </row>
    <row r="58" spans="1:8">
      <c r="A58" s="4" t="s">
        <v>313</v>
      </c>
      <c r="E58" s="5" t="n">
        <v>107143</v>
      </c>
    </row>
    <row r="59" spans="1:8">
      <c r="A59" s="4" t="s">
        <v>318</v>
      </c>
      <c r="E59" s="10" t="n">
        <v>4.375</v>
      </c>
    </row>
    <row r="60" spans="1:8">
      <c r="A60" s="4" t="s">
        <v>319</v>
      </c>
      <c r="E60" s="4" t="s">
        <v>357</v>
      </c>
    </row>
    <row r="61" spans="1:8">
      <c r="A61" s="4" t="s">
        <v>336</v>
      </c>
      <c r="E61" s="4" t="s">
        <v>358</v>
      </c>
    </row>
    <row r="62" spans="1:8">
      <c r="A62" s="4" t="s">
        <v>315</v>
      </c>
      <c r="E62" s="6" t="n">
        <v>200000</v>
      </c>
    </row>
    <row r="63" spans="1:8">
      <c r="A63" s="4" t="s">
        <v>338</v>
      </c>
      <c r="E63" s="4" t="s">
        <v>339</v>
      </c>
    </row>
    <row r="64" spans="1:8">
      <c r="A64" s="4" t="s">
        <v>340</v>
      </c>
      <c r="E64" s="4" t="s">
        <v>358</v>
      </c>
    </row>
    <row r="65" spans="1:8">
      <c r="A65" s="4" t="s">
        <v>341</v>
      </c>
      <c r="E65" s="4" t="s">
        <v>359</v>
      </c>
    </row>
    <row r="66" spans="1:8">
      <c r="A66" s="4" t="s">
        <v>343</v>
      </c>
      <c r="E66" s="4" t="s">
        <v>351</v>
      </c>
    </row>
    <row r="67" spans="1:8">
      <c r="A67" s="4" t="s">
        <v>360</v>
      </c>
    </row>
    <row r="68" spans="1:8">
      <c r="A68" s="4" t="s">
        <v>313</v>
      </c>
      <c r="F68" s="5" t="n">
        <v>123455</v>
      </c>
    </row>
    <row r="69" spans="1:8">
      <c r="A69" s="4" t="s">
        <v>335</v>
      </c>
      <c r="F69" s="8" t="n">
        <v>5.5</v>
      </c>
    </row>
    <row r="70" spans="1:8">
      <c r="A70" s="4" t="s">
        <v>318</v>
      </c>
      <c r="F70" s="8" t="n">
        <v>6.88</v>
      </c>
    </row>
    <row r="71" spans="1:8">
      <c r="A71" s="4" t="s">
        <v>330</v>
      </c>
      <c r="F71" s="6" t="n">
        <v>13600000</v>
      </c>
    </row>
    <row r="72" spans="1:8">
      <c r="A72" s="4" t="s">
        <v>331</v>
      </c>
      <c r="F72" s="6" t="n">
        <v>12500000</v>
      </c>
    </row>
    <row r="73" spans="1:8">
      <c r="A73" s="4" t="s">
        <v>319</v>
      </c>
      <c r="F73" s="4" t="s">
        <v>361</v>
      </c>
    </row>
    <row r="74" spans="1:8">
      <c r="A74" s="4" t="s">
        <v>314</v>
      </c>
      <c r="F74" s="5" t="n">
        <v>2469091</v>
      </c>
    </row>
    <row r="75" spans="1:8">
      <c r="A75" s="4" t="s">
        <v>362</v>
      </c>
    </row>
    <row r="76" spans="1:8">
      <c r="A76" s="4" t="s">
        <v>315</v>
      </c>
      <c r="F76" s="6" t="n">
        <v>600000</v>
      </c>
    </row>
    <row r="77" spans="1:8">
      <c r="A77" s="4" t="s">
        <v>338</v>
      </c>
      <c r="F77" s="4" t="s">
        <v>339</v>
      </c>
    </row>
    <row r="78" spans="1:8">
      <c r="A78" s="4" t="s">
        <v>340</v>
      </c>
      <c r="F78" s="4" t="s">
        <v>358</v>
      </c>
    </row>
    <row r="79" spans="1:8">
      <c r="A79" s="4" t="s">
        <v>341</v>
      </c>
      <c r="F79" s="4" t="s">
        <v>363</v>
      </c>
    </row>
    <row r="80" spans="1:8">
      <c r="A80" s="4" t="s">
        <v>343</v>
      </c>
      <c r="F80"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4" t="s">
        <v>37</v>
      </c>
      <c r="C4" s="4" t="s">
        <v>37</v>
      </c>
    </row>
    <row r="5" spans="1:3">
      <c r="A5" s="3" t="s">
        <v>68</v>
      </c>
    </row>
    <row r="6" spans="1:3">
      <c r="A6" s="4" t="s">
        <v>69</v>
      </c>
      <c r="B6" s="5" t="n">
        <v>11952748</v>
      </c>
      <c r="C6" s="5" t="n">
        <v>14741694</v>
      </c>
    </row>
    <row r="7" spans="1:3">
      <c r="A7" s="4" t="s">
        <v>70</v>
      </c>
      <c r="B7" s="5" t="n">
        <v>9495659</v>
      </c>
      <c r="C7" s="5" t="n">
        <v>12144358</v>
      </c>
    </row>
    <row r="8" spans="1:3">
      <c r="A8" s="4" t="s">
        <v>71</v>
      </c>
      <c r="B8" s="5" t="n">
        <v>-21448407</v>
      </c>
      <c r="C8" s="5" t="n">
        <v>-26886052</v>
      </c>
    </row>
    <row r="9" spans="1:3">
      <c r="A9" s="4" t="s">
        <v>72</v>
      </c>
      <c r="B9" s="5" t="n">
        <v>1391</v>
      </c>
      <c r="C9" s="5" t="n">
        <v>2462</v>
      </c>
    </row>
    <row r="10" spans="1:3">
      <c r="A10" s="4" t="s">
        <v>73</v>
      </c>
      <c r="B10" s="6" t="n">
        <v>-21449798</v>
      </c>
      <c r="C10" s="6" t="n">
        <v>-26888514</v>
      </c>
    </row>
    <row r="11" spans="1:3">
      <c r="A11" s="4" t="s">
        <v>74</v>
      </c>
      <c r="B11" s="8" t="n">
        <v>-1.06</v>
      </c>
      <c r="C11" s="8" t="n">
        <v>-1.63</v>
      </c>
    </row>
    <row r="12" spans="1:3">
      <c r="A12" s="4" t="s">
        <v>75</v>
      </c>
      <c r="B12" s="5" t="n">
        <v>20189678</v>
      </c>
      <c r="C12" s="5" t="n">
        <v>16514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69"/>
    <col customWidth="1" max="3" min="3" width="80"/>
    <col customWidth="1" max="4" min="4" width="30"/>
    <col customWidth="1" max="5" min="5" width="30"/>
    <col customWidth="1" max="6" min="6" width="27"/>
    <col customWidth="1" max="7" min="7" width="14"/>
    <col customWidth="1" max="8" min="8" width="80"/>
    <col customWidth="1" max="9" min="9" width="37"/>
    <col customWidth="1" max="10" min="10" width="4"/>
  </cols>
  <sheetData>
    <row r="1" spans="1:10">
      <c r="A1" s="1" t="s">
        <v>365</v>
      </c>
      <c r="B1" s="2" t="s">
        <v>366</v>
      </c>
      <c r="C1" s="2" t="s">
        <v>367</v>
      </c>
      <c r="D1" s="2" t="s">
        <v>368</v>
      </c>
      <c r="E1" s="2" t="s">
        <v>369</v>
      </c>
      <c r="F1" s="2" t="s">
        <v>370</v>
      </c>
      <c r="G1" s="2" t="s">
        <v>4</v>
      </c>
      <c r="H1" s="2" t="s">
        <v>371</v>
      </c>
      <c r="I1" s="2" t="s">
        <v>372</v>
      </c>
    </row>
    <row r="2" spans="1:10">
      <c r="A2" s="4" t="s">
        <v>373</v>
      </c>
      <c r="H2" s="5" t="n">
        <v>3028536</v>
      </c>
      <c r="I2" s="5" t="n">
        <v>2729250</v>
      </c>
      <c r="J2" s="4" t="s">
        <v>90</v>
      </c>
    </row>
    <row r="3" spans="1:10">
      <c r="A3" s="4" t="s">
        <v>374</v>
      </c>
      <c r="C3" s="4" t="s">
        <v>375</v>
      </c>
    </row>
    <row r="4" spans="1:10">
      <c r="A4" s="4" t="s">
        <v>376</v>
      </c>
      <c r="H4" s="4" t="s">
        <v>258</v>
      </c>
    </row>
    <row r="5" spans="1:10">
      <c r="A5" s="4" t="s">
        <v>377</v>
      </c>
      <c r="H5" s="6" t="n">
        <v>23000</v>
      </c>
      <c r="I5" s="6" t="n">
        <v>16000</v>
      </c>
    </row>
    <row r="6" spans="1:10">
      <c r="A6" s="4" t="s">
        <v>378</v>
      </c>
      <c r="H6" s="8" t="n">
        <v>0.6899999999999999</v>
      </c>
      <c r="I6" s="8" t="n">
        <v>3.45</v>
      </c>
    </row>
    <row r="7" spans="1:10">
      <c r="A7" s="4" t="s">
        <v>379</v>
      </c>
      <c r="H7" s="4" t="s">
        <v>380</v>
      </c>
      <c r="I7" s="4" t="s">
        <v>381</v>
      </c>
    </row>
    <row r="8" spans="1:10">
      <c r="A8" s="4" t="s">
        <v>382</v>
      </c>
      <c r="H8" s="8" t="n">
        <v>1.35</v>
      </c>
      <c r="I8" s="8" t="n">
        <v>5.69</v>
      </c>
    </row>
    <row r="9" spans="1:10">
      <c r="A9" s="4" t="s">
        <v>383</v>
      </c>
      <c r="F9" s="6" t="n">
        <v>1400000</v>
      </c>
      <c r="H9" s="6" t="n">
        <v>1400000</v>
      </c>
    </row>
    <row r="10" spans="1:10">
      <c r="A10" s="4" t="s">
        <v>384</v>
      </c>
      <c r="I10" s="4" t="s">
        <v>37</v>
      </c>
    </row>
    <row r="11" spans="1:10">
      <c r="A11" s="4" t="s">
        <v>385</v>
      </c>
      <c r="F11" s="5" t="n">
        <v>21618194</v>
      </c>
      <c r="H11" s="5" t="n">
        <v>21618194</v>
      </c>
      <c r="I11" s="5" t="n">
        <v>18036263</v>
      </c>
    </row>
    <row r="12" spans="1:10">
      <c r="A12" s="4" t="s">
        <v>386</v>
      </c>
      <c r="F12" s="5" t="n">
        <v>526637</v>
      </c>
      <c r="H12" s="5" t="n">
        <v>526637</v>
      </c>
    </row>
    <row r="13" spans="1:10">
      <c r="A13" s="4" t="s">
        <v>273</v>
      </c>
    </row>
    <row r="14" spans="1:10">
      <c r="A14" s="4" t="s">
        <v>377</v>
      </c>
      <c r="H14" s="6" t="n">
        <v>462000</v>
      </c>
      <c r="I14" s="6" t="n">
        <v>184000</v>
      </c>
    </row>
    <row r="15" spans="1:10">
      <c r="A15" s="4" t="s">
        <v>385</v>
      </c>
      <c r="F15" s="5" t="n">
        <v>1100000</v>
      </c>
      <c r="H15" s="5" t="n">
        <v>1100000</v>
      </c>
      <c r="I15" s="5" t="n">
        <v>655000</v>
      </c>
    </row>
    <row r="16" spans="1:10">
      <c r="A16" s="4" t="s">
        <v>387</v>
      </c>
    </row>
    <row r="17" spans="1:10">
      <c r="A17" s="4" t="s">
        <v>377</v>
      </c>
      <c r="H17" s="6" t="n">
        <v>1100000</v>
      </c>
      <c r="I17" s="6" t="n">
        <v>1000000</v>
      </c>
    </row>
    <row r="18" spans="1:10">
      <c r="A18" s="4" t="s">
        <v>388</v>
      </c>
    </row>
    <row r="19" spans="1:10">
      <c r="A19" s="4" t="s">
        <v>377</v>
      </c>
      <c r="H19" s="5" t="n">
        <v>90000</v>
      </c>
      <c r="I19" s="5" t="n">
        <v>41000</v>
      </c>
    </row>
    <row r="20" spans="1:10">
      <c r="A20" s="4" t="s">
        <v>389</v>
      </c>
    </row>
    <row r="21" spans="1:10">
      <c r="A21" s="4" t="s">
        <v>377</v>
      </c>
      <c r="H21" s="5" t="n">
        <v>2500000</v>
      </c>
      <c r="I21" s="5" t="n">
        <v>5100000</v>
      </c>
    </row>
    <row r="22" spans="1:10">
      <c r="A22" s="4" t="s">
        <v>390</v>
      </c>
    </row>
    <row r="23" spans="1:10">
      <c r="A23" s="4" t="s">
        <v>377</v>
      </c>
      <c r="H23" s="5" t="n">
        <v>372000</v>
      </c>
      <c r="I23" s="5" t="n">
        <v>143000</v>
      </c>
    </row>
    <row r="24" spans="1:10">
      <c r="A24" s="4" t="s">
        <v>391</v>
      </c>
    </row>
    <row r="25" spans="1:10">
      <c r="A25" s="4" t="s">
        <v>392</v>
      </c>
      <c r="C25" s="5" t="n">
        <v>29</v>
      </c>
    </row>
    <row r="26" spans="1:10">
      <c r="A26" s="4" t="s">
        <v>393</v>
      </c>
    </row>
    <row r="27" spans="1:10">
      <c r="A27" s="4" t="s">
        <v>394</v>
      </c>
      <c r="C27" s="5" t="n">
        <v>1070536</v>
      </c>
    </row>
    <row r="28" spans="1:10">
      <c r="A28" s="4" t="s">
        <v>395</v>
      </c>
      <c r="C28" s="5" t="n">
        <v>2214500</v>
      </c>
    </row>
    <row r="29" spans="1:10">
      <c r="A29" s="4" t="s">
        <v>396</v>
      </c>
    </row>
    <row r="30" spans="1:10">
      <c r="A30" s="4" t="s">
        <v>397</v>
      </c>
      <c r="C30" s="6" t="n">
        <v>3</v>
      </c>
    </row>
    <row r="31" spans="1:10">
      <c r="A31" s="4" t="s">
        <v>398</v>
      </c>
      <c r="C31" s="11" t="n">
        <v>9.99</v>
      </c>
    </row>
    <row r="32" spans="1:10">
      <c r="A32" s="4" t="s">
        <v>399</v>
      </c>
    </row>
    <row r="33" spans="1:10">
      <c r="A33" s="4" t="s">
        <v>397</v>
      </c>
      <c r="C33" s="5" t="n">
        <v>10</v>
      </c>
    </row>
    <row r="34" spans="1:10">
      <c r="A34" s="4" t="s">
        <v>400</v>
      </c>
    </row>
    <row r="35" spans="1:10">
      <c r="A35" s="4" t="s">
        <v>401</v>
      </c>
      <c r="C35" s="6" t="n">
        <v>3</v>
      </c>
    </row>
    <row r="36" spans="1:10">
      <c r="A36" s="4" t="s">
        <v>402</v>
      </c>
    </row>
    <row r="37" spans="1:10">
      <c r="A37" s="4" t="s">
        <v>403</v>
      </c>
      <c r="B37" s="4" t="s">
        <v>262</v>
      </c>
      <c r="D37" s="4" t="s">
        <v>262</v>
      </c>
    </row>
    <row r="38" spans="1:10">
      <c r="A38" s="4" t="s">
        <v>404</v>
      </c>
    </row>
    <row r="39" spans="1:10">
      <c r="A39" s="4" t="s">
        <v>384</v>
      </c>
      <c r="D39" s="5" t="n">
        <v>555000</v>
      </c>
    </row>
    <row r="40" spans="1:10">
      <c r="A40" s="4" t="s">
        <v>405</v>
      </c>
    </row>
    <row r="41" spans="1:10">
      <c r="A41" s="4" t="s">
        <v>384</v>
      </c>
      <c r="D41" s="5" t="n">
        <v>100000</v>
      </c>
    </row>
    <row r="42" spans="1:10">
      <c r="A42" s="4" t="s">
        <v>406</v>
      </c>
    </row>
    <row r="43" spans="1:10">
      <c r="A43" s="4" t="s">
        <v>384</v>
      </c>
      <c r="D43" s="5" t="n">
        <v>25000</v>
      </c>
    </row>
    <row r="44" spans="1:10">
      <c r="A44" s="4" t="s">
        <v>407</v>
      </c>
    </row>
    <row r="45" spans="1:10">
      <c r="A45" s="4" t="s">
        <v>384</v>
      </c>
      <c r="E45" s="5" t="n">
        <v>525000</v>
      </c>
    </row>
    <row r="46" spans="1:10">
      <c r="A46" s="4" t="s">
        <v>408</v>
      </c>
      <c r="B46" s="8" t="n">
        <v>1.34</v>
      </c>
      <c r="D46" s="8" t="n">
        <v>2.02</v>
      </c>
      <c r="E46" s="8" t="n">
        <v>1.34</v>
      </c>
    </row>
    <row r="47" spans="1:10">
      <c r="A47" s="4" t="s">
        <v>409</v>
      </c>
    </row>
    <row r="48" spans="1:10">
      <c r="A48" s="4" t="s">
        <v>377</v>
      </c>
      <c r="H48" s="6" t="n">
        <v>3600000</v>
      </c>
      <c r="I48" s="6" t="n">
        <v>6100000</v>
      </c>
    </row>
    <row r="49" spans="1:10">
      <c r="A49" s="4" t="s">
        <v>410</v>
      </c>
    </row>
    <row r="50" spans="1:10">
      <c r="A50" s="4" t="s">
        <v>373</v>
      </c>
      <c r="H50" s="5" t="n">
        <v>2689250</v>
      </c>
    </row>
    <row r="51" spans="1:10">
      <c r="A51" s="4" t="s">
        <v>411</v>
      </c>
      <c r="H51" s="4" t="s">
        <v>412</v>
      </c>
    </row>
    <row r="52" spans="1:10">
      <c r="A52" s="4" t="s">
        <v>413</v>
      </c>
      <c r="H52" s="5" t="n">
        <v>500000</v>
      </c>
    </row>
    <row r="53" spans="1:10">
      <c r="A53" s="4" t="s">
        <v>414</v>
      </c>
      <c r="H53" s="5" t="n">
        <v>500000</v>
      </c>
    </row>
    <row r="54" spans="1:10">
      <c r="A54" s="4" t="s">
        <v>415</v>
      </c>
    </row>
    <row r="55" spans="1:10">
      <c r="A55" s="4" t="s">
        <v>416</v>
      </c>
      <c r="H55" s="4" t="s">
        <v>417</v>
      </c>
    </row>
    <row r="56" spans="1:10">
      <c r="A56" s="4" t="s">
        <v>418</v>
      </c>
      <c r="H56" s="4" t="s">
        <v>419</v>
      </c>
    </row>
    <row r="57" spans="1:10">
      <c r="A57" s="4" t="s">
        <v>376</v>
      </c>
      <c r="H57" s="4" t="s">
        <v>420</v>
      </c>
    </row>
    <row r="58" spans="1:10">
      <c r="A58" s="4" t="s">
        <v>421</v>
      </c>
    </row>
    <row r="59" spans="1:10">
      <c r="A59" s="4" t="s">
        <v>422</v>
      </c>
      <c r="H59" s="4" t="s">
        <v>423</v>
      </c>
    </row>
    <row r="60" spans="1:10">
      <c r="A60" s="4" t="s">
        <v>373</v>
      </c>
      <c r="H60" s="5" t="n">
        <v>4000000</v>
      </c>
    </row>
    <row r="61" spans="1:10">
      <c r="A61" s="4" t="s">
        <v>424</v>
      </c>
    </row>
    <row r="62" spans="1:10">
      <c r="A62" s="4" t="s">
        <v>373</v>
      </c>
      <c r="H62" s="5" t="n">
        <v>1841037</v>
      </c>
    </row>
    <row r="63" spans="1:10">
      <c r="A63" s="4" t="s">
        <v>425</v>
      </c>
      <c r="H63" s="4" t="s">
        <v>264</v>
      </c>
    </row>
    <row r="64" spans="1:10">
      <c r="A64" s="4" t="s">
        <v>403</v>
      </c>
      <c r="H64" s="4" t="s">
        <v>262</v>
      </c>
    </row>
    <row r="65" spans="1:10">
      <c r="A65" s="4" t="s">
        <v>397</v>
      </c>
      <c r="H65" s="8" t="n">
        <v>1.11</v>
      </c>
    </row>
    <row r="66" spans="1:10">
      <c r="A66" s="4" t="s">
        <v>398</v>
      </c>
      <c r="H66" s="8" t="n">
        <v>1.94</v>
      </c>
    </row>
    <row r="67" spans="1:10">
      <c r="A67" s="4" t="s">
        <v>426</v>
      </c>
    </row>
    <row r="68" spans="1:10">
      <c r="A68" s="4" t="s">
        <v>373</v>
      </c>
      <c r="H68" s="5" t="n">
        <v>355416</v>
      </c>
      <c r="I68" s="5" t="n">
        <v>655500</v>
      </c>
    </row>
    <row r="69" spans="1:10">
      <c r="A69" s="4" t="s">
        <v>425</v>
      </c>
      <c r="H69" s="4" t="s">
        <v>264</v>
      </c>
      <c r="I69" s="4" t="s">
        <v>264</v>
      </c>
    </row>
    <row r="70" spans="1:10">
      <c r="A70" s="4" t="s">
        <v>403</v>
      </c>
      <c r="H70" s="4" t="s">
        <v>266</v>
      </c>
      <c r="I70" s="4" t="s">
        <v>266</v>
      </c>
    </row>
    <row r="71" spans="1:10">
      <c r="A71" s="4" t="s">
        <v>397</v>
      </c>
      <c r="H71" s="8" t="n">
        <v>1.29</v>
      </c>
      <c r="I71" s="8" t="n">
        <v>2.02</v>
      </c>
    </row>
    <row r="72" spans="1:10">
      <c r="A72" s="4" t="s">
        <v>398</v>
      </c>
      <c r="H72" s="8" t="n">
        <v>1.34</v>
      </c>
      <c r="I72" s="8" t="n">
        <v>5.76</v>
      </c>
    </row>
    <row r="73" spans="1:10">
      <c r="A73" s="4" t="s">
        <v>427</v>
      </c>
    </row>
    <row r="74" spans="1:10">
      <c r="A74" s="4" t="s">
        <v>373</v>
      </c>
      <c r="H74" s="5" t="n">
        <v>832083</v>
      </c>
      <c r="I74" s="5" t="n">
        <v>78000</v>
      </c>
    </row>
    <row r="75" spans="1:10">
      <c r="A75" s="4" t="s">
        <v>425</v>
      </c>
      <c r="H75" s="4" t="s">
        <v>262</v>
      </c>
    </row>
    <row r="76" spans="1:10">
      <c r="A76" s="4" t="s">
        <v>397</v>
      </c>
      <c r="H76" s="8" t="n">
        <v>1.29</v>
      </c>
      <c r="I76" s="8" t="n">
        <v>2.02</v>
      </c>
    </row>
    <row r="77" spans="1:10">
      <c r="A77" s="4" t="s">
        <v>398</v>
      </c>
      <c r="H77" s="6" t="n">
        <v>2</v>
      </c>
      <c r="I77" s="8" t="n">
        <v>5.76</v>
      </c>
    </row>
    <row r="78" spans="1:10">
      <c r="A78" s="4" t="s">
        <v>428</v>
      </c>
    </row>
    <row r="79" spans="1:10">
      <c r="A79" s="4" t="s">
        <v>425</v>
      </c>
      <c r="I79" s="4" t="s">
        <v>266</v>
      </c>
    </row>
    <row r="80" spans="1:10">
      <c r="A80" s="4" t="s">
        <v>429</v>
      </c>
    </row>
    <row r="81" spans="1:10">
      <c r="A81" s="4" t="s">
        <v>425</v>
      </c>
      <c r="I81" s="4" t="s">
        <v>262</v>
      </c>
    </row>
    <row r="82" spans="1:10">
      <c r="A82" s="4" t="s">
        <v>430</v>
      </c>
    </row>
    <row r="83" spans="1:10">
      <c r="A83" s="4" t="s">
        <v>373</v>
      </c>
      <c r="I83" s="5" t="n">
        <v>1955750</v>
      </c>
    </row>
    <row r="84" spans="1:10">
      <c r="A84" s="4" t="s">
        <v>425</v>
      </c>
      <c r="I84" s="4" t="s">
        <v>264</v>
      </c>
    </row>
    <row r="85" spans="1:10">
      <c r="A85" s="4" t="s">
        <v>403</v>
      </c>
      <c r="I85" s="4" t="s">
        <v>262</v>
      </c>
    </row>
    <row r="86" spans="1:10">
      <c r="A86" s="4" t="s">
        <v>397</v>
      </c>
      <c r="I86" s="8" t="n">
        <v>1.64</v>
      </c>
    </row>
    <row r="87" spans="1:10">
      <c r="A87" s="4" t="s">
        <v>398</v>
      </c>
      <c r="I87" s="8" t="n">
        <v>6.21</v>
      </c>
    </row>
    <row r="88" spans="1:10">
      <c r="A88" s="4" t="s">
        <v>431</v>
      </c>
    </row>
    <row r="89" spans="1:10">
      <c r="A89" s="4" t="s">
        <v>376</v>
      </c>
      <c r="H89" s="4" t="s">
        <v>258</v>
      </c>
    </row>
    <row r="90" spans="1:10">
      <c r="A90" s="4" t="s">
        <v>377</v>
      </c>
      <c r="H90" s="6" t="n">
        <v>27000</v>
      </c>
    </row>
    <row r="91" spans="1:10">
      <c r="A91" s="4" t="s">
        <v>432</v>
      </c>
      <c r="H91" s="5" t="n">
        <v>500000</v>
      </c>
    </row>
    <row r="92" spans="1:10">
      <c r="A92" s="4" t="s">
        <v>433</v>
      </c>
      <c r="H92" s="4" t="s">
        <v>434</v>
      </c>
    </row>
    <row r="93" spans="1:10">
      <c r="A93" s="4" t="s">
        <v>435</v>
      </c>
      <c r="H93" s="4" t="s">
        <v>434</v>
      </c>
    </row>
    <row r="94" spans="1:10">
      <c r="A94" s="4" t="s">
        <v>343</v>
      </c>
      <c r="F94" s="4" t="s">
        <v>436</v>
      </c>
      <c r="G94" s="4" t="s">
        <v>437</v>
      </c>
    </row>
    <row r="95" spans="1:10">
      <c r="A95" s="4" t="s">
        <v>438</v>
      </c>
      <c r="F95" s="4" t="s">
        <v>339</v>
      </c>
      <c r="G95" s="4" t="s">
        <v>339</v>
      </c>
    </row>
    <row r="96" spans="1:10">
      <c r="A96" s="4" t="s">
        <v>341</v>
      </c>
      <c r="F96" s="4" t="s">
        <v>439</v>
      </c>
      <c r="G96" s="4" t="s">
        <v>440</v>
      </c>
    </row>
    <row r="97" spans="1:10">
      <c r="A97" s="4" t="s">
        <v>340</v>
      </c>
      <c r="F97" s="4" t="s">
        <v>441</v>
      </c>
      <c r="G97" s="4" t="s">
        <v>441</v>
      </c>
    </row>
    <row r="98" spans="1:10">
      <c r="A98" s="4" t="s">
        <v>338</v>
      </c>
      <c r="F98" s="4" t="s">
        <v>339</v>
      </c>
      <c r="G98" s="4" t="s">
        <v>339</v>
      </c>
    </row>
    <row r="99" spans="1:10">
      <c r="A99" s="4" t="s">
        <v>442</v>
      </c>
    </row>
    <row r="100" spans="1:10">
      <c r="A100" s="4" t="s">
        <v>395</v>
      </c>
      <c r="H100" s="5" t="n">
        <v>17789</v>
      </c>
    </row>
    <row r="101" spans="1:10">
      <c r="A101" s="4" t="s">
        <v>443</v>
      </c>
    </row>
    <row r="102" spans="1:10">
      <c r="A102" s="4" t="s">
        <v>395</v>
      </c>
      <c r="H102" s="5" t="n">
        <v>18631</v>
      </c>
    </row>
    <row r="103" spans="1:10">
      <c r="A103" s="4" t="s">
        <v>444</v>
      </c>
    </row>
    <row r="104" spans="1:10">
      <c r="A104" s="4" t="s">
        <v>395</v>
      </c>
      <c r="H104" s="5" t="n">
        <v>21646</v>
      </c>
    </row>
    <row r="105" spans="1:10">
      <c r="A105" s="4" t="s">
        <v>445</v>
      </c>
    </row>
    <row r="106" spans="1:10">
      <c r="A106" s="4" t="s">
        <v>386</v>
      </c>
      <c r="F106" s="5" t="n">
        <v>463580</v>
      </c>
      <c r="H106" s="5" t="n">
        <v>463580</v>
      </c>
    </row>
    <row r="107" spans="1:10"/>
    <row r="108" spans="1:10">
      <c r="A108" s="4" t="s">
        <v>90</v>
      </c>
      <c r="B108" s="4" t="s">
        <v>113</v>
      </c>
    </row>
  </sheetData>
  <mergeCells count="3">
    <mergeCell ref="I1:J1"/>
    <mergeCell ref="A107:J107"/>
    <mergeCell ref="B108:J10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4"/>
  </cols>
  <sheetData>
    <row r="1" spans="1:4">
      <c r="A1" s="1" t="s">
        <v>446</v>
      </c>
      <c r="B1" s="2" t="s">
        <v>1</v>
      </c>
    </row>
    <row r="2" spans="1:4">
      <c r="B2" s="2" t="s">
        <v>2</v>
      </c>
      <c r="C2" s="2" t="s">
        <v>32</v>
      </c>
    </row>
    <row r="3" spans="1:4">
      <c r="A3" s="3" t="s">
        <v>175</v>
      </c>
    </row>
    <row r="4" spans="1:4">
      <c r="A4" s="4" t="s">
        <v>447</v>
      </c>
      <c r="B4" s="5" t="n">
        <v>3263460</v>
      </c>
      <c r="C4" s="5" t="n">
        <v>1148764</v>
      </c>
    </row>
    <row r="5" spans="1:4">
      <c r="A5" s="4" t="s">
        <v>448</v>
      </c>
      <c r="B5" s="5" t="n">
        <v>3028536</v>
      </c>
      <c r="C5" s="5" t="n">
        <v>2729250</v>
      </c>
      <c r="D5" s="4" t="s">
        <v>90</v>
      </c>
    </row>
    <row r="6" spans="1:4">
      <c r="A6" s="4" t="s">
        <v>449</v>
      </c>
      <c r="B6" s="5" t="n">
        <v>-7500</v>
      </c>
      <c r="C6" s="4" t="s">
        <v>37</v>
      </c>
      <c r="D6" s="4" t="s">
        <v>90</v>
      </c>
    </row>
    <row r="7" spans="1:4">
      <c r="A7" s="4" t="s">
        <v>450</v>
      </c>
      <c r="B7" s="5" t="n">
        <v>-2648855</v>
      </c>
      <c r="C7" s="5" t="n">
        <v>-614554</v>
      </c>
    </row>
    <row r="8" spans="1:4">
      <c r="A8" s="4" t="s">
        <v>451</v>
      </c>
      <c r="B8" s="5" t="n">
        <v>3635641</v>
      </c>
      <c r="C8" s="5" t="n">
        <v>3263460</v>
      </c>
    </row>
    <row r="9" spans="1:4">
      <c r="A9" s="4" t="s">
        <v>452</v>
      </c>
      <c r="B9" s="5" t="n">
        <v>1990521</v>
      </c>
      <c r="C9" s="4" t="s">
        <v>37</v>
      </c>
    </row>
    <row r="10" spans="1:4">
      <c r="A10" s="4" t="s">
        <v>453</v>
      </c>
      <c r="B10" s="8" t="n">
        <v>5.88</v>
      </c>
      <c r="C10" s="8" t="n">
        <v>9.199999999999999</v>
      </c>
    </row>
    <row r="11" spans="1:4">
      <c r="A11" s="4" t="s">
        <v>454</v>
      </c>
      <c r="B11" s="11" t="n">
        <v>1.41</v>
      </c>
      <c r="C11" s="11" t="n">
        <v>4.84</v>
      </c>
    </row>
    <row r="12" spans="1:4">
      <c r="A12" s="4" t="s">
        <v>455</v>
      </c>
      <c r="B12" s="11" t="n">
        <v>1.29</v>
      </c>
      <c r="C12" s="4" t="s">
        <v>37</v>
      </c>
    </row>
    <row r="13" spans="1:4">
      <c r="A13" s="4" t="s">
        <v>456</v>
      </c>
      <c r="B13" s="11" t="n">
        <v>6.21</v>
      </c>
      <c r="C13" s="11" t="n">
        <v>7.49</v>
      </c>
    </row>
    <row r="14" spans="1:4">
      <c r="A14" s="4" t="s">
        <v>457</v>
      </c>
      <c r="B14" s="11" t="n">
        <v>1.94</v>
      </c>
      <c r="C14" s="11" t="n">
        <v>5.88</v>
      </c>
    </row>
    <row r="15" spans="1:4">
      <c r="A15" s="4" t="s">
        <v>458</v>
      </c>
      <c r="B15" s="8" t="n">
        <v>2.29</v>
      </c>
      <c r="C15" s="4" t="s">
        <v>37</v>
      </c>
    </row>
    <row r="16" spans="1:4">
      <c r="A16" s="4" t="s">
        <v>459</v>
      </c>
      <c r="B16" s="4" t="s">
        <v>380</v>
      </c>
      <c r="C16" s="4" t="s">
        <v>381</v>
      </c>
    </row>
    <row r="17" spans="1:4">
      <c r="A17" s="4" t="s">
        <v>460</v>
      </c>
      <c r="B17" s="4" t="s">
        <v>461</v>
      </c>
      <c r="C17" s="4" t="s">
        <v>462</v>
      </c>
    </row>
    <row r="18" spans="1:4">
      <c r="A18" s="4" t="s">
        <v>463</v>
      </c>
      <c r="B18" s="6" t="n">
        <v>9000</v>
      </c>
      <c r="C18" s="6" t="n">
        <v>216000</v>
      </c>
    </row>
    <row r="19" spans="1:4">
      <c r="A19" s="4" t="s">
        <v>464</v>
      </c>
      <c r="B19" s="4" t="s">
        <v>37</v>
      </c>
      <c r="C19" s="4" t="s">
        <v>37</v>
      </c>
    </row>
    <row r="20" spans="1:4">
      <c r="A20" s="4" t="s">
        <v>465</v>
      </c>
      <c r="B20" s="6" t="n">
        <v>2000</v>
      </c>
      <c r="C20" s="4" t="s">
        <v>37</v>
      </c>
    </row>
    <row r="21" spans="1:4">
      <c r="A21" s="4" t="s">
        <v>466</v>
      </c>
      <c r="B21" s="4" t="s">
        <v>37</v>
      </c>
      <c r="C21" s="6" t="n">
        <v>33000</v>
      </c>
    </row>
    <row r="22" spans="1:4">
      <c r="A22" s="4" t="s">
        <v>467</v>
      </c>
      <c r="B22" s="4" t="s">
        <v>37</v>
      </c>
      <c r="C22" s="6" t="n">
        <v>9000</v>
      </c>
    </row>
    <row r="23" spans="1:4">
      <c r="A23" s="4" t="s">
        <v>468</v>
      </c>
      <c r="B23" s="4" t="s">
        <v>37</v>
      </c>
      <c r="C23" s="4" t="s">
        <v>37</v>
      </c>
    </row>
    <row r="24" spans="1:4"/>
    <row r="25" spans="1:4">
      <c r="A25" s="4" t="s">
        <v>90</v>
      </c>
      <c r="B25" s="4" t="s">
        <v>113</v>
      </c>
    </row>
  </sheetData>
  <mergeCells count="5">
    <mergeCell ref="A1:A2"/>
    <mergeCell ref="B1:D1"/>
    <mergeCell ref="C2:D2"/>
    <mergeCell ref="A24:D24"/>
    <mergeCell ref="B25:D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9</v>
      </c>
      <c r="B1" s="2" t="s">
        <v>1</v>
      </c>
    </row>
    <row r="2" spans="1:3">
      <c r="B2" s="2" t="s">
        <v>2</v>
      </c>
      <c r="C2" s="2" t="s">
        <v>32</v>
      </c>
    </row>
    <row r="3" spans="1:3">
      <c r="A3" s="4" t="s">
        <v>470</v>
      </c>
      <c r="B3" s="4" t="s">
        <v>471</v>
      </c>
      <c r="C3" s="4" t="s">
        <v>472</v>
      </c>
    </row>
    <row r="4" spans="1:3">
      <c r="A4" s="4" t="s">
        <v>473</v>
      </c>
      <c r="B4" s="4" t="s">
        <v>474</v>
      </c>
      <c r="C4" s="4" t="s">
        <v>475</v>
      </c>
    </row>
    <row r="5" spans="1:3">
      <c r="A5" s="4" t="s">
        <v>476</v>
      </c>
      <c r="B5" s="4" t="s">
        <v>477</v>
      </c>
      <c r="C5" s="4" t="s">
        <v>478</v>
      </c>
    </row>
    <row r="6" spans="1:3">
      <c r="A6" s="4" t="s">
        <v>479</v>
      </c>
      <c r="B6" s="4" t="s">
        <v>480</v>
      </c>
      <c r="C6" s="4" t="s">
        <v>481</v>
      </c>
    </row>
    <row r="7" spans="1:3">
      <c r="A7" s="4" t="s">
        <v>482</v>
      </c>
      <c r="B7" s="4" t="s">
        <v>339</v>
      </c>
      <c r="C7" s="4" t="s">
        <v>339</v>
      </c>
    </row>
    <row r="8" spans="1:3">
      <c r="A8" s="4" t="s">
        <v>483</v>
      </c>
      <c r="B8" s="4" t="s">
        <v>37</v>
      </c>
      <c r="C8" s="4" t="s">
        <v>37</v>
      </c>
    </row>
    <row r="9" spans="1:3">
      <c r="A9" s="4" t="s">
        <v>321</v>
      </c>
    </row>
    <row r="10" spans="1:3">
      <c r="A10" s="4" t="s">
        <v>484</v>
      </c>
      <c r="B10" s="4" t="s">
        <v>485</v>
      </c>
      <c r="C10" s="4" t="s">
        <v>485</v>
      </c>
    </row>
    <row r="11" spans="1:3">
      <c r="A11" s="4" t="s">
        <v>317</v>
      </c>
    </row>
    <row r="12" spans="1:3">
      <c r="A12" s="4" t="s">
        <v>484</v>
      </c>
      <c r="B12" s="4" t="s">
        <v>264</v>
      </c>
      <c r="C12" s="4" t="s">
        <v>2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2</v>
      </c>
      <c r="D1" s="2" t="s">
        <v>282</v>
      </c>
    </row>
    <row r="2" spans="1:4">
      <c r="A2" s="3" t="s">
        <v>487</v>
      </c>
    </row>
    <row r="3" spans="1:4">
      <c r="A3" s="4" t="s">
        <v>488</v>
      </c>
      <c r="B3" s="5" t="n">
        <v>3635641</v>
      </c>
      <c r="C3" s="5" t="n">
        <v>3263460</v>
      </c>
      <c r="D3" s="5" t="n">
        <v>1148764</v>
      </c>
    </row>
    <row r="4" spans="1:4">
      <c r="A4" s="4" t="s">
        <v>489</v>
      </c>
      <c r="B4" s="5" t="n">
        <v>1100000</v>
      </c>
    </row>
    <row r="5" spans="1:4">
      <c r="A5" s="4" t="s">
        <v>490</v>
      </c>
      <c r="B5" s="5" t="n">
        <v>526637</v>
      </c>
    </row>
    <row r="6" spans="1:4">
      <c r="A6" s="4" t="s">
        <v>491</v>
      </c>
      <c r="B6" s="5" t="n">
        <v>9044740</v>
      </c>
    </row>
    <row r="7" spans="1:4">
      <c r="A7" s="4" t="s">
        <v>492</v>
      </c>
      <c r="B7" s="5" t="n">
        <v>463580</v>
      </c>
    </row>
    <row r="8" spans="1:4">
      <c r="A8" s="4" t="s">
        <v>493</v>
      </c>
      <c r="B8" s="5" t="n">
        <v>14770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494</v>
      </c>
      <c r="B1" s="2" t="s">
        <v>1</v>
      </c>
    </row>
    <row r="2" spans="1:3">
      <c r="B2" s="2" t="s">
        <v>2</v>
      </c>
      <c r="C2" s="2" t="s">
        <v>32</v>
      </c>
    </row>
    <row r="3" spans="1:3">
      <c r="A3" s="4" t="s">
        <v>495</v>
      </c>
      <c r="B3" s="4" t="s">
        <v>496</v>
      </c>
    </row>
    <row r="4" spans="1:3">
      <c r="A4" s="4" t="s">
        <v>497</v>
      </c>
      <c r="B4" s="5" t="n">
        <v>2027</v>
      </c>
    </row>
    <row r="5" spans="1:3">
      <c r="A5" s="4" t="s">
        <v>498</v>
      </c>
      <c r="B5" s="6" t="n">
        <v>38029000</v>
      </c>
      <c r="C5" s="6" t="n">
        <v>29250000</v>
      </c>
    </row>
    <row r="6" spans="1:3">
      <c r="A6" s="4" t="s">
        <v>499</v>
      </c>
      <c r="B6" s="5" t="n">
        <v>8800000</v>
      </c>
      <c r="C6" s="6" t="n">
        <v>10400000</v>
      </c>
    </row>
    <row r="7" spans="1:3">
      <c r="A7" s="4" t="s">
        <v>500</v>
      </c>
    </row>
    <row r="8" spans="1:3">
      <c r="A8" s="4" t="s">
        <v>501</v>
      </c>
      <c r="B8" s="5" t="n">
        <v>77600000</v>
      </c>
    </row>
    <row r="9" spans="1:3">
      <c r="A9" s="4" t="s">
        <v>502</v>
      </c>
    </row>
    <row r="10" spans="1:3">
      <c r="A10" s="4" t="s">
        <v>503</v>
      </c>
      <c r="B10" s="5" t="n">
        <v>1200000</v>
      </c>
    </row>
    <row r="11" spans="1:3">
      <c r="A11" s="4" t="s">
        <v>504</v>
      </c>
    </row>
    <row r="12" spans="1:3">
      <c r="A12" s="4" t="s">
        <v>501</v>
      </c>
      <c r="B12" s="5" t="n">
        <v>72500000</v>
      </c>
    </row>
    <row r="13" spans="1:3">
      <c r="A13" s="4" t="s">
        <v>505</v>
      </c>
    </row>
    <row r="14" spans="1:3">
      <c r="A14" s="4" t="s">
        <v>503</v>
      </c>
      <c r="B14" s="5" t="n">
        <v>1300000</v>
      </c>
    </row>
    <row r="15" spans="1:3">
      <c r="A15" s="4" t="s">
        <v>506</v>
      </c>
    </row>
    <row r="16" spans="1:3">
      <c r="A16" s="4" t="s">
        <v>503</v>
      </c>
      <c r="B16" s="5" t="n">
        <v>9300</v>
      </c>
    </row>
    <row r="17" spans="1:3">
      <c r="A17" s="4" t="s">
        <v>507</v>
      </c>
    </row>
    <row r="18" spans="1:3">
      <c r="A18" s="4" t="s">
        <v>501</v>
      </c>
      <c r="B18" s="6" t="n">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178</v>
      </c>
    </row>
    <row r="3" spans="1:3">
      <c r="A3" s="4" t="s">
        <v>501</v>
      </c>
      <c r="B3" s="6" t="n">
        <v>30237000</v>
      </c>
      <c r="C3" s="6" t="n">
        <v>23568000</v>
      </c>
    </row>
    <row r="4" spans="1:3">
      <c r="A4" s="4" t="s">
        <v>509</v>
      </c>
      <c r="B4" s="5" t="n">
        <v>2004000</v>
      </c>
      <c r="C4" s="5" t="n">
        <v>1440000</v>
      </c>
    </row>
    <row r="5" spans="1:3">
      <c r="A5" s="4" t="s">
        <v>510</v>
      </c>
      <c r="B5" s="5" t="n">
        <v>46000</v>
      </c>
      <c r="C5" s="5" t="n">
        <v>51000</v>
      </c>
    </row>
    <row r="6" spans="1:3">
      <c r="A6" s="4" t="s">
        <v>511</v>
      </c>
      <c r="B6" s="5" t="n">
        <v>170000</v>
      </c>
      <c r="C6" s="5" t="n">
        <v>341000</v>
      </c>
    </row>
    <row r="7" spans="1:3">
      <c r="A7" s="4" t="s">
        <v>512</v>
      </c>
      <c r="B7" s="5" t="n">
        <v>4886000</v>
      </c>
      <c r="C7" s="5" t="n">
        <v>3347000</v>
      </c>
    </row>
    <row r="8" spans="1:3">
      <c r="A8" s="4" t="s">
        <v>302</v>
      </c>
      <c r="B8" s="5" t="n">
        <v>686000</v>
      </c>
      <c r="C8" s="5" t="n">
        <v>503000</v>
      </c>
    </row>
    <row r="9" spans="1:3">
      <c r="A9" s="4" t="s">
        <v>513</v>
      </c>
      <c r="B9" s="5" t="n">
        <v>38029000</v>
      </c>
      <c r="C9" s="5" t="n">
        <v>29250000</v>
      </c>
    </row>
    <row r="10" spans="1:3">
      <c r="A10" s="4" t="s">
        <v>514</v>
      </c>
      <c r="B10" s="5" t="n">
        <v>38029000</v>
      </c>
      <c r="C10" s="5" t="n">
        <v>29250000</v>
      </c>
    </row>
    <row r="11" spans="1:3">
      <c r="A11" s="4" t="s">
        <v>515</v>
      </c>
      <c r="B11" s="4" t="s">
        <v>37</v>
      </c>
      <c r="C11"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178</v>
      </c>
    </row>
    <row r="4" spans="1:3">
      <c r="A4" s="4" t="s">
        <v>517</v>
      </c>
      <c r="B4" s="4" t="s">
        <v>518</v>
      </c>
      <c r="C4" s="4" t="s">
        <v>518</v>
      </c>
    </row>
    <row r="5" spans="1:3">
      <c r="A5" s="4" t="s">
        <v>519</v>
      </c>
      <c r="B5" s="4" t="s">
        <v>339</v>
      </c>
      <c r="C5" s="4" t="s">
        <v>339</v>
      </c>
    </row>
    <row r="6" spans="1:3">
      <c r="A6" s="4" t="s">
        <v>520</v>
      </c>
      <c r="B6" s="4" t="s">
        <v>521</v>
      </c>
      <c r="C6" s="4" t="s">
        <v>522</v>
      </c>
    </row>
    <row r="7" spans="1:3">
      <c r="A7" s="4" t="s">
        <v>523</v>
      </c>
      <c r="B7" s="4" t="s">
        <v>524</v>
      </c>
      <c r="C7" s="4" t="s">
        <v>525</v>
      </c>
    </row>
    <row r="8" spans="1:3">
      <c r="A8" s="4" t="s">
        <v>302</v>
      </c>
      <c r="B8" s="4" t="s">
        <v>526</v>
      </c>
      <c r="C8" s="4" t="s">
        <v>527</v>
      </c>
    </row>
    <row r="9" spans="1:3">
      <c r="A9" s="4" t="s">
        <v>528</v>
      </c>
      <c r="B9" s="4" t="s">
        <v>529</v>
      </c>
      <c r="C9" s="4" t="s">
        <v>5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4"/>
    <col customWidth="1" max="8" min="8" width="21"/>
    <col customWidth="1" max="9" min="9" width="21"/>
  </cols>
  <sheetData>
    <row r="1" spans="1:9">
      <c r="A1" s="1" t="s">
        <v>530</v>
      </c>
      <c r="B1" s="2" t="s">
        <v>531</v>
      </c>
      <c r="C1" s="2" t="s">
        <v>532</v>
      </c>
      <c r="D1" s="2" t="s">
        <v>533</v>
      </c>
      <c r="E1" s="2" t="s">
        <v>534</v>
      </c>
      <c r="F1" s="2" t="s">
        <v>535</v>
      </c>
      <c r="G1" s="2" t="s">
        <v>536</v>
      </c>
      <c r="H1" s="2" t="s">
        <v>254</v>
      </c>
      <c r="I1" s="2" t="s">
        <v>537</v>
      </c>
    </row>
    <row r="2" spans="1:9">
      <c r="A2" s="4" t="s">
        <v>538</v>
      </c>
      <c r="H2" s="6" t="n">
        <v>1600000</v>
      </c>
      <c r="I2" s="6" t="n">
        <v>1400000</v>
      </c>
    </row>
    <row r="3" spans="1:9">
      <c r="A3" s="4" t="s">
        <v>539</v>
      </c>
      <c r="H3" s="5" t="n">
        <v>23000</v>
      </c>
      <c r="I3" s="6" t="n">
        <v>16000</v>
      </c>
    </row>
    <row r="4" spans="1:9">
      <c r="A4" s="4" t="s">
        <v>540</v>
      </c>
      <c r="H4" s="5" t="n">
        <v>286000</v>
      </c>
    </row>
    <row r="5" spans="1:9">
      <c r="A5" s="4" t="s">
        <v>541</v>
      </c>
    </row>
    <row r="6" spans="1:9">
      <c r="A6" s="4" t="s">
        <v>542</v>
      </c>
      <c r="D6" s="6" t="n">
        <v>2008</v>
      </c>
    </row>
    <row r="7" spans="1:9">
      <c r="A7" s="4" t="s">
        <v>543</v>
      </c>
    </row>
    <row r="8" spans="1:9">
      <c r="A8" s="4" t="s">
        <v>544</v>
      </c>
      <c r="G8" s="5" t="n">
        <v>34000</v>
      </c>
    </row>
    <row r="9" spans="1:9">
      <c r="A9" s="4" t="s">
        <v>545</v>
      </c>
      <c r="E9" s="4" t="s">
        <v>546</v>
      </c>
    </row>
    <row r="10" spans="1:9">
      <c r="A10" s="4" t="s">
        <v>547</v>
      </c>
      <c r="E10" s="4" t="s">
        <v>412</v>
      </c>
    </row>
    <row r="11" spans="1:9">
      <c r="A11" s="4" t="s">
        <v>548</v>
      </c>
      <c r="E11" s="4" t="s">
        <v>549</v>
      </c>
    </row>
    <row r="12" spans="1:9">
      <c r="A12" s="4" t="s">
        <v>550</v>
      </c>
      <c r="E12" s="4" t="s">
        <v>358</v>
      </c>
    </row>
    <row r="13" spans="1:9">
      <c r="A13" s="4" t="s">
        <v>551</v>
      </c>
      <c r="E13" s="4" t="s">
        <v>552</v>
      </c>
    </row>
    <row r="14" spans="1:9">
      <c r="A14" s="4" t="s">
        <v>553</v>
      </c>
      <c r="E14" s="4" t="s">
        <v>549</v>
      </c>
    </row>
    <row r="15" spans="1:9">
      <c r="A15" s="4" t="s">
        <v>554</v>
      </c>
      <c r="E15" s="4" t="s">
        <v>549</v>
      </c>
    </row>
    <row r="16" spans="1:9">
      <c r="A16" s="4" t="s">
        <v>555</v>
      </c>
      <c r="G16" s="6" t="n">
        <v>90000</v>
      </c>
    </row>
    <row r="17" spans="1:9">
      <c r="A17" s="4" t="s">
        <v>538</v>
      </c>
      <c r="E17" s="6" t="n">
        <v>90000</v>
      </c>
    </row>
    <row r="18" spans="1:9">
      <c r="A18" s="4" t="s">
        <v>556</v>
      </c>
    </row>
    <row r="19" spans="1:9">
      <c r="A19" s="4" t="s">
        <v>557</v>
      </c>
      <c r="F19" s="4" t="s">
        <v>558</v>
      </c>
    </row>
    <row r="20" spans="1:9">
      <c r="A20" s="4" t="s">
        <v>559</v>
      </c>
    </row>
    <row r="21" spans="1:9">
      <c r="A21" s="4" t="s">
        <v>539</v>
      </c>
      <c r="B21" s="6" t="n">
        <v>30000</v>
      </c>
    </row>
    <row r="22" spans="1:9">
      <c r="A22" s="4" t="s">
        <v>560</v>
      </c>
      <c r="B22" s="6" t="n">
        <v>360000</v>
      </c>
      <c r="H22" s="6" t="n">
        <v>360000</v>
      </c>
    </row>
    <row r="23" spans="1:9">
      <c r="A23" s="4" t="s">
        <v>561</v>
      </c>
    </row>
    <row r="24" spans="1:9">
      <c r="A24" s="4" t="s">
        <v>562</v>
      </c>
      <c r="C24" s="6" t="n">
        <v>286000</v>
      </c>
    </row>
    <row r="25" spans="1:9">
      <c r="A25" s="4" t="s">
        <v>560</v>
      </c>
      <c r="C25" s="6" t="n">
        <v>28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254</v>
      </c>
    </row>
    <row r="2" spans="1:2">
      <c r="A2" s="3" t="s">
        <v>181</v>
      </c>
    </row>
    <row r="3" spans="1:2">
      <c r="A3" s="5" t="n">
        <v>2018</v>
      </c>
      <c r="B3" s="6" t="n">
        <v>1167862</v>
      </c>
    </row>
    <row r="4" spans="1:2">
      <c r="A4" s="5" t="n">
        <v>2019</v>
      </c>
      <c r="B4" s="5" t="n">
        <v>1178575</v>
      </c>
    </row>
    <row r="5" spans="1:2">
      <c r="A5" s="5" t="n">
        <v>2020</v>
      </c>
      <c r="B5" s="5" t="n">
        <v>1212916</v>
      </c>
    </row>
    <row r="6" spans="1:2">
      <c r="A6" s="5" t="n">
        <v>2021</v>
      </c>
      <c r="B6" s="5" t="n">
        <v>1249304</v>
      </c>
    </row>
    <row r="7" spans="1:2">
      <c r="A7" s="5" t="n">
        <v>2022</v>
      </c>
      <c r="B7" s="5" t="n">
        <v>1286783</v>
      </c>
    </row>
    <row r="8" spans="1:2">
      <c r="A8" s="4" t="s">
        <v>564</v>
      </c>
      <c r="B8" s="5" t="n">
        <v>4447478</v>
      </c>
    </row>
    <row r="9" spans="1:2">
      <c r="A9" s="4" t="s">
        <v>565</v>
      </c>
      <c r="B9" s="6" t="n">
        <v>105429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6</v>
      </c>
      <c r="B1" s="2" t="s">
        <v>567</v>
      </c>
      <c r="C1" s="2" t="s">
        <v>2</v>
      </c>
      <c r="D1" s="2" t="s">
        <v>32</v>
      </c>
    </row>
    <row r="2" spans="1:4">
      <c r="A2" s="3" t="s">
        <v>184</v>
      </c>
    </row>
    <row r="3" spans="1:4">
      <c r="A3" s="4" t="s">
        <v>568</v>
      </c>
      <c r="B3" s="4" t="s">
        <v>420</v>
      </c>
    </row>
    <row r="4" spans="1:4">
      <c r="A4" s="4" t="s">
        <v>569</v>
      </c>
      <c r="C4" s="4" t="s">
        <v>420</v>
      </c>
    </row>
    <row r="5" spans="1:4">
      <c r="A5" s="4" t="s">
        <v>570</v>
      </c>
      <c r="C5" s="4" t="s">
        <v>412</v>
      </c>
    </row>
    <row r="6" spans="1:4">
      <c r="A6" s="4" t="s">
        <v>571</v>
      </c>
      <c r="C6" s="6" t="n">
        <v>87000</v>
      </c>
      <c r="D6" s="6" t="n">
        <v>2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21449798</v>
      </c>
      <c r="C4" s="6" t="n">
        <v>-26888514</v>
      </c>
    </row>
    <row r="5" spans="1:3">
      <c r="A5" s="4" t="s">
        <v>79</v>
      </c>
      <c r="B5" s="5" t="n">
        <v>-3620</v>
      </c>
      <c r="C5" s="4" t="s">
        <v>37</v>
      </c>
    </row>
    <row r="6" spans="1:3">
      <c r="A6" s="4" t="s">
        <v>80</v>
      </c>
      <c r="B6" s="6" t="n">
        <v>-21453418</v>
      </c>
      <c r="C6" s="6" t="n">
        <v>-26888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572</v>
      </c>
      <c r="B1" s="2" t="s">
        <v>254</v>
      </c>
    </row>
    <row r="2" spans="1:2">
      <c r="A2" s="3" t="s">
        <v>187</v>
      </c>
    </row>
    <row r="3" spans="1:2">
      <c r="A3" s="4" t="s">
        <v>573</v>
      </c>
      <c r="B3" s="6"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s>
  <sheetData>
    <row r="1" spans="1:15">
      <c r="A1" s="1" t="s">
        <v>574</v>
      </c>
      <c r="B1" s="2" t="s">
        <v>115</v>
      </c>
      <c r="N1" s="2" t="s">
        <v>1</v>
      </c>
    </row>
    <row r="2" spans="1:15">
      <c r="B2" s="2" t="s">
        <v>2</v>
      </c>
      <c r="C2" s="2" t="s">
        <v>277</v>
      </c>
      <c r="D2" s="2" t="s">
        <v>4</v>
      </c>
      <c r="E2" s="2" t="s">
        <v>278</v>
      </c>
      <c r="F2" s="2" t="s">
        <v>32</v>
      </c>
      <c r="H2" s="2" t="s">
        <v>279</v>
      </c>
      <c r="J2" s="2" t="s">
        <v>280</v>
      </c>
      <c r="L2" s="2" t="s">
        <v>281</v>
      </c>
      <c r="N2" s="2" t="s">
        <v>2</v>
      </c>
      <c r="O2" s="2" t="s">
        <v>32</v>
      </c>
    </row>
    <row r="3" spans="1:15">
      <c r="A3" s="3" t="s">
        <v>190</v>
      </c>
    </row>
    <row r="4" spans="1:15">
      <c r="A4" s="4" t="s">
        <v>67</v>
      </c>
      <c r="B4" s="4" t="s">
        <v>37</v>
      </c>
      <c r="C4" s="4" t="s">
        <v>37</v>
      </c>
      <c r="D4" s="4" t="s">
        <v>37</v>
      </c>
      <c r="E4" s="4" t="s">
        <v>37</v>
      </c>
      <c r="F4" s="4" t="s">
        <v>37</v>
      </c>
      <c r="H4" s="4" t="s">
        <v>37</v>
      </c>
      <c r="J4" s="4" t="s">
        <v>37</v>
      </c>
      <c r="L4" s="4" t="s">
        <v>37</v>
      </c>
    </row>
    <row r="5" spans="1:15">
      <c r="A5" s="4" t="s">
        <v>69</v>
      </c>
      <c r="B5" s="5" t="n">
        <v>3314325</v>
      </c>
      <c r="C5" s="5" t="n">
        <v>2656073</v>
      </c>
      <c r="D5" s="5" t="n">
        <v>2882611</v>
      </c>
      <c r="E5" s="5" t="n">
        <v>3099739</v>
      </c>
      <c r="F5" s="5" t="n">
        <v>3592042</v>
      </c>
      <c r="H5" s="5" t="n">
        <v>3376757</v>
      </c>
      <c r="J5" s="5" t="n">
        <v>4113582</v>
      </c>
      <c r="L5" s="5" t="n">
        <v>3659313</v>
      </c>
    </row>
    <row r="6" spans="1:15">
      <c r="A6" s="4" t="s">
        <v>70</v>
      </c>
      <c r="B6" s="5" t="n">
        <v>2583605</v>
      </c>
      <c r="C6" s="5" t="n">
        <v>1904899</v>
      </c>
      <c r="D6" s="5" t="n">
        <v>2504700</v>
      </c>
      <c r="E6" s="5" t="n">
        <v>2502455</v>
      </c>
      <c r="F6" s="5" t="n">
        <v>2969952</v>
      </c>
      <c r="H6" s="5" t="n">
        <v>2874362</v>
      </c>
      <c r="J6" s="5" t="n">
        <v>2924138</v>
      </c>
      <c r="L6" s="5" t="n">
        <v>3375906</v>
      </c>
    </row>
    <row r="7" spans="1:15">
      <c r="A7" s="4" t="s">
        <v>71</v>
      </c>
      <c r="B7" s="5" t="n">
        <v>-5897930</v>
      </c>
      <c r="C7" s="5" t="n">
        <v>-4560972</v>
      </c>
      <c r="D7" s="5" t="n">
        <v>-5387311</v>
      </c>
      <c r="E7" s="5" t="n">
        <v>-5602194</v>
      </c>
      <c r="F7" s="5" t="n">
        <v>-6561994</v>
      </c>
      <c r="H7" s="5" t="n">
        <v>-6251119</v>
      </c>
      <c r="J7" s="5" t="n">
        <v>-7037720</v>
      </c>
      <c r="L7" s="5" t="n">
        <v>-7035219</v>
      </c>
    </row>
    <row r="8" spans="1:15">
      <c r="A8" s="4" t="s">
        <v>72</v>
      </c>
      <c r="B8" s="4" t="s">
        <v>37</v>
      </c>
      <c r="C8" s="4" t="s">
        <v>37</v>
      </c>
      <c r="D8" s="4" t="s">
        <v>37</v>
      </c>
      <c r="E8" s="5" t="n">
        <v>1391</v>
      </c>
      <c r="F8" s="4" t="s">
        <v>37</v>
      </c>
      <c r="H8" s="5" t="n">
        <v>290</v>
      </c>
      <c r="J8" s="4" t="s">
        <v>37</v>
      </c>
      <c r="L8" s="5" t="n">
        <v>2172</v>
      </c>
      <c r="N8" s="6" t="n">
        <v>1391</v>
      </c>
      <c r="O8" s="6" t="n">
        <v>2462</v>
      </c>
    </row>
    <row r="9" spans="1:15">
      <c r="A9" s="4" t="s">
        <v>73</v>
      </c>
      <c r="B9" s="6" t="n">
        <v>-5897930</v>
      </c>
      <c r="C9" s="6" t="n">
        <v>-4560972</v>
      </c>
      <c r="D9" s="6" t="n">
        <v>-5387311</v>
      </c>
      <c r="E9" s="6" t="n">
        <v>-5603585</v>
      </c>
      <c r="F9" s="6" t="n">
        <v>-6561994</v>
      </c>
      <c r="G9" s="4" t="s">
        <v>90</v>
      </c>
      <c r="H9" s="6" t="n">
        <v>-6251409</v>
      </c>
      <c r="I9" s="4" t="s">
        <v>90</v>
      </c>
      <c r="J9" s="6" t="n">
        <v>-7037720</v>
      </c>
      <c r="K9" s="4" t="s">
        <v>90</v>
      </c>
      <c r="L9" s="6" t="n">
        <v>-7037391</v>
      </c>
      <c r="M9" s="4" t="s">
        <v>90</v>
      </c>
      <c r="N9" s="6" t="n">
        <v>-21449798</v>
      </c>
      <c r="O9" s="6" t="n">
        <v>-26888514</v>
      </c>
    </row>
    <row r="10" spans="1:15">
      <c r="A10" s="4" t="s">
        <v>575</v>
      </c>
      <c r="B10" s="8" t="n">
        <v>-0.28</v>
      </c>
      <c r="C10" s="8" t="n">
        <v>-0.22</v>
      </c>
      <c r="D10" s="8" t="n">
        <v>-0.27</v>
      </c>
      <c r="E10" s="8" t="n">
        <v>-0.29</v>
      </c>
      <c r="F10" s="8" t="n">
        <v>-0.39</v>
      </c>
      <c r="G10" s="4" t="s">
        <v>103</v>
      </c>
      <c r="H10" s="8" t="n">
        <v>-0.37</v>
      </c>
      <c r="I10" s="4" t="s">
        <v>103</v>
      </c>
      <c r="J10" s="8" t="n">
        <v>-0.42</v>
      </c>
      <c r="K10" s="4" t="s">
        <v>103</v>
      </c>
      <c r="L10" s="8" t="n">
        <v>-0.47</v>
      </c>
      <c r="M10" s="4" t="s">
        <v>103</v>
      </c>
      <c r="N10" s="8" t="n">
        <v>-1.06</v>
      </c>
      <c r="O10" s="8" t="n">
        <v>-1.63</v>
      </c>
    </row>
    <row r="11" spans="1:15"/>
    <row r="12" spans="1:15">
      <c r="A12" s="4" t="s">
        <v>90</v>
      </c>
      <c r="B12" s="4" t="s">
        <v>285</v>
      </c>
    </row>
    <row r="13" spans="1:15">
      <c r="A13" s="4" t="s">
        <v>103</v>
      </c>
      <c r="B13" s="4" t="s">
        <v>576</v>
      </c>
    </row>
  </sheetData>
  <mergeCells count="10">
    <mergeCell ref="A1:A2"/>
    <mergeCell ref="B1:M1"/>
    <mergeCell ref="N1:O1"/>
    <mergeCell ref="F2:G2"/>
    <mergeCell ref="H2:I2"/>
    <mergeCell ref="J2:K2"/>
    <mergeCell ref="L2:M2"/>
    <mergeCell ref="A11:O11"/>
    <mergeCell ref="B12:O12"/>
    <mergeCell ref="B13:O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 customWidth="1" max="6" min="6" width="14"/>
    <col customWidth="1" max="7" min="7" width="14"/>
  </cols>
  <sheetData>
    <row r="1" spans="1:7">
      <c r="A1" s="1" t="s">
        <v>577</v>
      </c>
      <c r="B1" s="2" t="s">
        <v>578</v>
      </c>
      <c r="C1" s="2" t="s">
        <v>579</v>
      </c>
      <c r="D1" s="2" t="s">
        <v>580</v>
      </c>
      <c r="E1" s="2" t="s">
        <v>580</v>
      </c>
      <c r="F1" s="2" t="s">
        <v>2</v>
      </c>
      <c r="G1" s="2" t="s">
        <v>32</v>
      </c>
    </row>
    <row r="2" spans="1:7">
      <c r="A2" s="4" t="s">
        <v>313</v>
      </c>
      <c r="F2" s="5" t="n">
        <v>9044740</v>
      </c>
    </row>
    <row r="3" spans="1:7">
      <c r="A3" s="4" t="s">
        <v>581</v>
      </c>
      <c r="F3" s="6" t="n">
        <v>79506</v>
      </c>
      <c r="G3" s="6" t="n">
        <v>6000</v>
      </c>
    </row>
    <row r="4" spans="1:7">
      <c r="A4" s="4" t="s">
        <v>582</v>
      </c>
    </row>
    <row r="5" spans="1:7">
      <c r="A5" s="4" t="s">
        <v>581</v>
      </c>
      <c r="B5" s="6" t="n">
        <v>6200000</v>
      </c>
    </row>
    <row r="6" spans="1:7">
      <c r="A6" s="4" t="s">
        <v>583</v>
      </c>
    </row>
    <row r="7" spans="1:7">
      <c r="A7" s="4" t="s">
        <v>313</v>
      </c>
      <c r="B7" s="5" t="n">
        <v>3953200</v>
      </c>
    </row>
    <row r="8" spans="1:7">
      <c r="A8" s="4" t="s">
        <v>584</v>
      </c>
      <c r="B8" s="4" t="s">
        <v>585</v>
      </c>
    </row>
    <row r="9" spans="1:7">
      <c r="A9" s="4" t="s">
        <v>586</v>
      </c>
      <c r="B9" s="4" t="s">
        <v>587</v>
      </c>
    </row>
    <row r="10" spans="1:7">
      <c r="A10" s="4" t="s">
        <v>318</v>
      </c>
      <c r="B10" s="8" t="n">
        <v>1.25</v>
      </c>
    </row>
    <row r="11" spans="1:7">
      <c r="A11" s="4" t="s">
        <v>588</v>
      </c>
      <c r="B11" s="6" t="n">
        <v>7100000</v>
      </c>
    </row>
    <row r="12" spans="1:7">
      <c r="A12" s="4" t="s">
        <v>589</v>
      </c>
    </row>
    <row r="13" spans="1:7">
      <c r="A13" s="4" t="s">
        <v>590</v>
      </c>
      <c r="E13" s="5" t="n">
        <v>316256</v>
      </c>
    </row>
    <row r="14" spans="1:7">
      <c r="A14" s="4" t="s">
        <v>584</v>
      </c>
      <c r="E14" s="4" t="s">
        <v>353</v>
      </c>
    </row>
    <row r="15" spans="1:7">
      <c r="A15" s="4" t="s">
        <v>318</v>
      </c>
      <c r="D15" s="8" t="n">
        <v>1.68</v>
      </c>
      <c r="E15" s="8" t="n">
        <v>1.68</v>
      </c>
    </row>
    <row r="16" spans="1:7">
      <c r="A16" s="4" t="s">
        <v>591</v>
      </c>
      <c r="E16" s="4" t="s">
        <v>592</v>
      </c>
    </row>
    <row r="17" spans="1:7">
      <c r="A17" s="4" t="s">
        <v>593</v>
      </c>
      <c r="E17" s="6" t="n">
        <v>389555</v>
      </c>
    </row>
    <row r="18" spans="1:7">
      <c r="A18" s="4" t="s">
        <v>594</v>
      </c>
      <c r="E18" s="6" t="n">
        <v>50000</v>
      </c>
    </row>
    <row r="19" spans="1:7">
      <c r="A19" s="4" t="s">
        <v>595</v>
      </c>
      <c r="E19" s="4" t="s">
        <v>328</v>
      </c>
    </row>
    <row r="20" spans="1:7">
      <c r="A20" s="4" t="s">
        <v>596</v>
      </c>
    </row>
    <row r="21" spans="1:7">
      <c r="A21" s="4" t="s">
        <v>335</v>
      </c>
      <c r="B21" s="9" t="n">
        <v>1.34375</v>
      </c>
    </row>
    <row r="22" spans="1:7">
      <c r="A22" s="4" t="s">
        <v>597</v>
      </c>
    </row>
    <row r="23" spans="1:7">
      <c r="A23" s="4" t="s">
        <v>313</v>
      </c>
      <c r="B23" s="5" t="n">
        <v>48000</v>
      </c>
      <c r="D23" s="5" t="n">
        <v>316256</v>
      </c>
      <c r="E23" s="5" t="n">
        <v>316256</v>
      </c>
    </row>
    <row r="24" spans="1:7">
      <c r="A24" s="4" t="s">
        <v>584</v>
      </c>
      <c r="D24" s="4" t="s">
        <v>353</v>
      </c>
    </row>
    <row r="25" spans="1:7">
      <c r="A25" s="4" t="s">
        <v>318</v>
      </c>
      <c r="D25" s="8" t="n">
        <v>1.68</v>
      </c>
      <c r="E25" s="8" t="n">
        <v>1.68</v>
      </c>
    </row>
    <row r="26" spans="1:7">
      <c r="A26" s="4" t="s">
        <v>598</v>
      </c>
      <c r="D26" s="4" t="s">
        <v>592</v>
      </c>
      <c r="E26" s="4" t="s">
        <v>592</v>
      </c>
    </row>
    <row r="27" spans="1:7">
      <c r="A27" s="4" t="s">
        <v>594</v>
      </c>
      <c r="D27" s="6" t="n">
        <v>65000</v>
      </c>
    </row>
    <row r="28" spans="1:7">
      <c r="A28" s="4" t="s">
        <v>595</v>
      </c>
      <c r="D28" s="4" t="s">
        <v>328</v>
      </c>
    </row>
    <row r="29" spans="1:7">
      <c r="A29" s="4" t="s">
        <v>599</v>
      </c>
    </row>
    <row r="30" spans="1:7">
      <c r="A30" s="4" t="s">
        <v>590</v>
      </c>
      <c r="B30" s="5" t="n">
        <v>800000</v>
      </c>
    </row>
    <row r="31" spans="1:7">
      <c r="A31" s="4" t="s">
        <v>335</v>
      </c>
      <c r="B31" s="9" t="n">
        <v>1.34375</v>
      </c>
    </row>
    <row r="32" spans="1:7">
      <c r="A32" s="4" t="s">
        <v>313</v>
      </c>
      <c r="B32" s="5" t="n">
        <v>600000</v>
      </c>
    </row>
    <row r="33" spans="1:7">
      <c r="A33" s="4" t="s">
        <v>318</v>
      </c>
      <c r="B33" s="9" t="n">
        <v>1.34375</v>
      </c>
    </row>
    <row r="34" spans="1:7">
      <c r="A34" s="4" t="s">
        <v>588</v>
      </c>
      <c r="B34" s="6" t="n">
        <v>1100000</v>
      </c>
    </row>
    <row r="35" spans="1:7">
      <c r="A35" s="4" t="s">
        <v>581</v>
      </c>
      <c r="B35" s="6" t="n">
        <v>960000</v>
      </c>
    </row>
    <row r="36" spans="1:7">
      <c r="A36" s="4" t="s">
        <v>600</v>
      </c>
    </row>
    <row r="37" spans="1:7">
      <c r="A37" s="4" t="s">
        <v>590</v>
      </c>
      <c r="C37" s="5" t="n">
        <v>897311</v>
      </c>
    </row>
    <row r="38" spans="1:7">
      <c r="A38" s="4" t="s">
        <v>326</v>
      </c>
      <c r="C38" s="6" t="n">
        <v>1100000</v>
      </c>
    </row>
    <row r="39" spans="1:7">
      <c r="A39" s="4" t="s">
        <v>601</v>
      </c>
      <c r="C39"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69"/>
    <col customWidth="1" max="3" min="3" width="22"/>
    <col customWidth="1" max="4" min="4" width="4"/>
    <col customWidth="1" max="5" min="5" width="36"/>
    <col customWidth="1" max="6" min="6" width="18"/>
    <col customWidth="1" max="7" min="7" width="4"/>
    <col customWidth="1" max="8" min="8" width="45"/>
    <col customWidth="1" max="9" min="9" width="29"/>
    <col customWidth="1" max="10" min="10" width="13"/>
  </cols>
  <sheetData>
    <row r="1" spans="1:10">
      <c r="A1" s="1" t="s">
        <v>81</v>
      </c>
      <c r="C1" s="2" t="s">
        <v>82</v>
      </c>
      <c r="E1" s="2" t="s">
        <v>83</v>
      </c>
      <c r="F1" s="2" t="s">
        <v>84</v>
      </c>
      <c r="H1" s="2" t="s">
        <v>85</v>
      </c>
      <c r="I1" s="2" t="s">
        <v>86</v>
      </c>
      <c r="J1" s="2" t="s">
        <v>87</v>
      </c>
    </row>
    <row r="2" spans="1:10">
      <c r="A2" s="4" t="s">
        <v>88</v>
      </c>
      <c r="C2" s="6" t="n">
        <v>1482</v>
      </c>
      <c r="E2" s="6" t="n">
        <v>71596179</v>
      </c>
      <c r="F2" s="6" t="n">
        <v>7704103</v>
      </c>
      <c r="H2" s="4" t="s">
        <v>37</v>
      </c>
      <c r="I2" s="6" t="n">
        <v>-46606143</v>
      </c>
      <c r="J2" s="6" t="n">
        <v>32695621</v>
      </c>
    </row>
    <row r="3" spans="1:10">
      <c r="A3" s="4" t="s">
        <v>89</v>
      </c>
      <c r="C3" s="5" t="n">
        <v>14820854</v>
      </c>
      <c r="D3" s="4" t="s">
        <v>90</v>
      </c>
      <c r="E3" s="4" t="s">
        <v>37</v>
      </c>
      <c r="F3" s="5" t="n">
        <v>1895102</v>
      </c>
      <c r="G3" s="4" t="s">
        <v>90</v>
      </c>
      <c r="I3" s="4" t="s">
        <v>37</v>
      </c>
      <c r="J3" s="4" t="s">
        <v>37</v>
      </c>
    </row>
    <row r="4" spans="1:10">
      <c r="A4" s="4" t="s">
        <v>91</v>
      </c>
      <c r="C4" s="6" t="n">
        <v>40</v>
      </c>
      <c r="E4" s="6" t="n">
        <v>9960</v>
      </c>
      <c r="F4" s="6" t="n">
        <v>-6000</v>
      </c>
      <c r="H4" s="4" t="s">
        <v>37</v>
      </c>
      <c r="I4" s="4" t="s">
        <v>37</v>
      </c>
      <c r="J4" s="6" t="n">
        <v>4000</v>
      </c>
    </row>
    <row r="5" spans="1:10">
      <c r="A5" s="4" t="s">
        <v>92</v>
      </c>
      <c r="C5" s="5" t="n">
        <v>400000</v>
      </c>
      <c r="D5" s="4" t="s">
        <v>90</v>
      </c>
      <c r="E5" s="4" t="s">
        <v>37</v>
      </c>
      <c r="F5" s="5" t="n">
        <v>-600000</v>
      </c>
      <c r="I5" s="4" t="s">
        <v>37</v>
      </c>
      <c r="J5" s="4" t="s">
        <v>37</v>
      </c>
    </row>
    <row r="6" spans="1:10">
      <c r="A6" s="4" t="s">
        <v>93</v>
      </c>
      <c r="C6" s="6" t="n">
        <v>1</v>
      </c>
      <c r="E6" s="6" t="n">
        <v>55386</v>
      </c>
      <c r="F6" s="4" t="s">
        <v>37</v>
      </c>
      <c r="H6" s="4" t="s">
        <v>37</v>
      </c>
      <c r="I6" s="4" t="s">
        <v>37</v>
      </c>
      <c r="J6" s="6" t="n">
        <v>55387</v>
      </c>
    </row>
    <row r="7" spans="1:10">
      <c r="A7" s="4" t="s">
        <v>94</v>
      </c>
      <c r="C7" s="5" t="n">
        <v>7500</v>
      </c>
      <c r="E7" s="4" t="s">
        <v>37</v>
      </c>
      <c r="F7" s="4" t="s">
        <v>37</v>
      </c>
      <c r="I7" s="4" t="s">
        <v>37</v>
      </c>
      <c r="J7" s="4" t="s">
        <v>37</v>
      </c>
    </row>
    <row r="8" spans="1:10">
      <c r="A8" s="4" t="s">
        <v>95</v>
      </c>
      <c r="C8" s="6" t="n">
        <v>214</v>
      </c>
      <c r="E8" s="6" t="n">
        <v>5047405</v>
      </c>
      <c r="F8" s="6" t="n">
        <v>1838476</v>
      </c>
      <c r="H8" s="4" t="s">
        <v>37</v>
      </c>
      <c r="I8" s="4" t="s">
        <v>37</v>
      </c>
      <c r="J8" s="6" t="n">
        <v>6886095</v>
      </c>
    </row>
    <row r="9" spans="1:10">
      <c r="A9" s="4" t="s">
        <v>96</v>
      </c>
      <c r="C9" s="5" t="n">
        <v>2142860</v>
      </c>
      <c r="E9" s="4" t="s">
        <v>37</v>
      </c>
      <c r="F9" s="5" t="n">
        <v>1178573</v>
      </c>
      <c r="I9" s="4" t="s">
        <v>37</v>
      </c>
      <c r="J9" s="4" t="s">
        <v>37</v>
      </c>
    </row>
    <row r="10" spans="1:10">
      <c r="A10" s="4" t="s">
        <v>97</v>
      </c>
      <c r="C10" s="6" t="n">
        <v>67</v>
      </c>
      <c r="E10" s="6" t="n">
        <v>4468484</v>
      </c>
      <c r="F10" s="6" t="n">
        <v>4715304</v>
      </c>
      <c r="H10" s="4" t="s">
        <v>37</v>
      </c>
      <c r="I10" s="4" t="s">
        <v>37</v>
      </c>
      <c r="J10" s="6" t="n">
        <v>9183855</v>
      </c>
    </row>
    <row r="11" spans="1:10">
      <c r="A11" s="4" t="s">
        <v>98</v>
      </c>
      <c r="C11" s="5" t="n">
        <v>665049</v>
      </c>
      <c r="E11" s="4" t="s">
        <v>37</v>
      </c>
      <c r="F11" s="5" t="n">
        <v>10629717</v>
      </c>
      <c r="I11" s="4" t="s">
        <v>37</v>
      </c>
      <c r="J11" s="4" t="s">
        <v>37</v>
      </c>
    </row>
    <row r="12" spans="1:10">
      <c r="A12" s="4" t="s">
        <v>99</v>
      </c>
      <c r="C12" s="4" t="s">
        <v>37</v>
      </c>
      <c r="E12" s="6" t="n">
        <v>963356</v>
      </c>
      <c r="F12" s="6" t="n">
        <v>-963356</v>
      </c>
      <c r="H12" s="4" t="s">
        <v>37</v>
      </c>
      <c r="I12" s="4" t="s">
        <v>37</v>
      </c>
      <c r="J12" s="4" t="s">
        <v>37</v>
      </c>
    </row>
    <row r="13" spans="1:10">
      <c r="A13" s="4" t="s">
        <v>100</v>
      </c>
      <c r="C13" s="4" t="s">
        <v>37</v>
      </c>
      <c r="E13" s="4" t="s">
        <v>37</v>
      </c>
      <c r="F13" s="5" t="n">
        <v>-244106</v>
      </c>
      <c r="I13" s="4" t="s">
        <v>37</v>
      </c>
      <c r="J13" s="4" t="s">
        <v>37</v>
      </c>
    </row>
    <row r="14" spans="1:10">
      <c r="A14" s="4" t="s">
        <v>101</v>
      </c>
      <c r="C14" s="4" t="s">
        <v>37</v>
      </c>
      <c r="E14" s="6" t="n">
        <v>6116660</v>
      </c>
      <c r="F14" s="4" t="s">
        <v>37</v>
      </c>
      <c r="H14" s="4" t="s">
        <v>37</v>
      </c>
      <c r="I14" s="4" t="s">
        <v>37</v>
      </c>
      <c r="J14" s="6" t="n">
        <v>6116660</v>
      </c>
    </row>
    <row r="15" spans="1:10">
      <c r="A15" s="4" t="s">
        <v>102</v>
      </c>
      <c r="B15" s="4" t="s">
        <v>103</v>
      </c>
      <c r="J15" s="4" t="s">
        <v>37</v>
      </c>
    </row>
    <row r="16" spans="1:10">
      <c r="A16" s="4" t="s">
        <v>104</v>
      </c>
      <c r="C16" s="4" t="s">
        <v>37</v>
      </c>
      <c r="E16" s="4" t="s">
        <v>37</v>
      </c>
      <c r="F16" s="4" t="s">
        <v>37</v>
      </c>
      <c r="I16" s="5" t="n">
        <v>-26888514</v>
      </c>
      <c r="J16" s="6" t="n">
        <v>-26888514</v>
      </c>
    </row>
    <row r="17" spans="1:10">
      <c r="A17" s="4" t="s">
        <v>105</v>
      </c>
      <c r="C17" s="6" t="n">
        <v>1804</v>
      </c>
      <c r="E17" s="6" t="n">
        <v>88257430</v>
      </c>
      <c r="F17" s="6" t="n">
        <v>13288527</v>
      </c>
      <c r="H17" s="4" t="s">
        <v>37</v>
      </c>
      <c r="I17" s="6" t="n">
        <v>-73494657</v>
      </c>
      <c r="J17" s="5" t="n">
        <v>28053104</v>
      </c>
    </row>
    <row r="18" spans="1:10">
      <c r="A18" s="4" t="s">
        <v>106</v>
      </c>
      <c r="C18" s="5" t="n">
        <v>18036263</v>
      </c>
      <c r="E18" s="4" t="s">
        <v>37</v>
      </c>
      <c r="F18" s="5" t="n">
        <v>12859286</v>
      </c>
      <c r="G18" s="4" t="s">
        <v>90</v>
      </c>
      <c r="I18" s="4" t="s">
        <v>37</v>
      </c>
    </row>
    <row r="19" spans="1:10">
      <c r="A19" s="4" t="s">
        <v>91</v>
      </c>
      <c r="C19" s="6" t="n">
        <v>354</v>
      </c>
      <c r="E19" s="6" t="n">
        <v>68537</v>
      </c>
      <c r="F19" s="6" t="n">
        <v>-33446</v>
      </c>
      <c r="H19" s="4" t="s">
        <v>37</v>
      </c>
      <c r="I19" s="4" t="s">
        <v>37</v>
      </c>
      <c r="J19" s="5" t="n">
        <v>35445</v>
      </c>
    </row>
    <row r="20" spans="1:10">
      <c r="A20" s="4" t="s">
        <v>92</v>
      </c>
      <c r="C20" s="5" t="n">
        <v>3544593</v>
      </c>
      <c r="F20" s="5" t="n">
        <v>-3344593</v>
      </c>
    </row>
    <row r="21" spans="1:10">
      <c r="A21" s="4" t="s">
        <v>99</v>
      </c>
      <c r="E21" s="5" t="n">
        <v>1479274</v>
      </c>
      <c r="F21" s="6" t="n">
        <v>-1479274</v>
      </c>
    </row>
    <row r="22" spans="1:10">
      <c r="A22" s="4" t="s">
        <v>100</v>
      </c>
      <c r="F22" s="5" t="n">
        <v>-469953</v>
      </c>
    </row>
    <row r="23" spans="1:10">
      <c r="A23" s="4" t="s">
        <v>101</v>
      </c>
      <c r="C23" s="4" t="s">
        <v>37</v>
      </c>
      <c r="E23" s="5" t="n">
        <v>4016790</v>
      </c>
      <c r="F23" s="4" t="s">
        <v>37</v>
      </c>
      <c r="H23" s="4" t="s">
        <v>37</v>
      </c>
      <c r="I23" s="4" t="s">
        <v>37</v>
      </c>
      <c r="J23" s="5" t="n">
        <v>4016790</v>
      </c>
    </row>
    <row r="24" spans="1:10">
      <c r="A24" s="4" t="s">
        <v>107</v>
      </c>
      <c r="C24" s="4" t="s">
        <v>37</v>
      </c>
      <c r="E24" s="4" t="s">
        <v>37</v>
      </c>
      <c r="F24" s="4" t="s">
        <v>37</v>
      </c>
      <c r="H24" s="4" t="s">
        <v>37</v>
      </c>
      <c r="I24" s="4" t="s">
        <v>37</v>
      </c>
      <c r="J24" s="4" t="s">
        <v>37</v>
      </c>
    </row>
    <row r="25" spans="1:10">
      <c r="A25" s="4" t="s">
        <v>102</v>
      </c>
      <c r="C25" s="5" t="n">
        <v>918</v>
      </c>
      <c r="F25" s="4" t="s">
        <v>37</v>
      </c>
      <c r="J25" s="5" t="n">
        <v>-7500</v>
      </c>
    </row>
    <row r="26" spans="1:10">
      <c r="A26" s="4" t="s">
        <v>108</v>
      </c>
      <c r="C26" s="6" t="n">
        <v>4</v>
      </c>
      <c r="E26" s="5" t="n">
        <v>44057</v>
      </c>
      <c r="F26" s="4" t="s">
        <v>37</v>
      </c>
      <c r="H26" s="4" t="s">
        <v>37</v>
      </c>
      <c r="I26" s="4" t="s">
        <v>37</v>
      </c>
      <c r="J26" s="6" t="n">
        <v>44061</v>
      </c>
    </row>
    <row r="27" spans="1:10">
      <c r="A27" s="4" t="s">
        <v>109</v>
      </c>
      <c r="C27" s="5" t="n">
        <v>36420</v>
      </c>
      <c r="F27" s="4" t="s">
        <v>37</v>
      </c>
    </row>
    <row r="28" spans="1:10">
      <c r="A28" s="4" t="s">
        <v>104</v>
      </c>
      <c r="H28" s="5" t="n">
        <v>-3620</v>
      </c>
      <c r="I28" s="5" t="n">
        <v>-21449798</v>
      </c>
      <c r="J28" s="5" t="n">
        <v>-21453418</v>
      </c>
    </row>
    <row r="29" spans="1:10">
      <c r="A29" s="4" t="s">
        <v>110</v>
      </c>
      <c r="C29" s="6" t="n">
        <v>2162</v>
      </c>
      <c r="E29" s="6" t="n">
        <v>93866088</v>
      </c>
      <c r="F29" s="6" t="n">
        <v>11775807</v>
      </c>
      <c r="H29" s="6" t="n">
        <v>-3620</v>
      </c>
      <c r="I29" s="6" t="n">
        <v>-94944455</v>
      </c>
      <c r="J29" s="6" t="n">
        <v>10695982</v>
      </c>
    </row>
    <row r="30" spans="1:10">
      <c r="A30" s="4" t="s">
        <v>111</v>
      </c>
      <c r="C30" s="5" t="n">
        <v>21618194</v>
      </c>
      <c r="F30" s="5" t="n">
        <v>9044740</v>
      </c>
    </row>
    <row r="31" spans="1:10"/>
    <row r="32" spans="1:10">
      <c r="A32" s="4" t="s">
        <v>90</v>
      </c>
      <c r="B32" s="4" t="s">
        <v>112</v>
      </c>
    </row>
    <row r="33" spans="1:10">
      <c r="A33" s="4" t="s">
        <v>103</v>
      </c>
      <c r="B33" s="4" t="s">
        <v>113</v>
      </c>
    </row>
  </sheetData>
  <mergeCells count="6">
    <mergeCell ref="A1:B1"/>
    <mergeCell ref="C1:D1"/>
    <mergeCell ref="F1:G1"/>
    <mergeCell ref="A31:I31"/>
    <mergeCell ref="B32:I32"/>
    <mergeCell ref="B33:I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v>
      </c>
      <c r="B1" s="2" t="s">
        <v>115</v>
      </c>
      <c r="C1" s="2" t="s">
        <v>116</v>
      </c>
    </row>
    <row r="2" spans="1:3">
      <c r="B2" s="2" t="s">
        <v>117</v>
      </c>
      <c r="C2" s="2" t="s">
        <v>118</v>
      </c>
    </row>
    <row r="3" spans="1:3">
      <c r="A3" s="3" t="s">
        <v>119</v>
      </c>
    </row>
    <row r="4" spans="1:3">
      <c r="A4" s="4" t="s">
        <v>120</v>
      </c>
      <c r="B4" s="6" t="n">
        <v>613915</v>
      </c>
      <c r="C4" s="6" t="n">
        <v>767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2</v>
      </c>
    </row>
    <row r="3" spans="1:3">
      <c r="A3" s="3" t="s">
        <v>122</v>
      </c>
    </row>
    <row r="4" spans="1:3">
      <c r="A4" s="4" t="s">
        <v>73</v>
      </c>
      <c r="B4" s="6" t="n">
        <v>-21449798</v>
      </c>
      <c r="C4" s="6" t="n">
        <v>-26888514</v>
      </c>
    </row>
    <row r="5" spans="1:3">
      <c r="A5" s="3" t="s">
        <v>123</v>
      </c>
    </row>
    <row r="6" spans="1:3">
      <c r="A6" s="4" t="s">
        <v>124</v>
      </c>
      <c r="B6" s="5" t="n">
        <v>379988</v>
      </c>
      <c r="C6" s="5" t="n">
        <v>355583</v>
      </c>
    </row>
    <row r="7" spans="1:3">
      <c r="A7" s="4" t="s">
        <v>125</v>
      </c>
      <c r="B7" s="5" t="n">
        <v>4016790</v>
      </c>
      <c r="C7" s="5" t="n">
        <v>6116660</v>
      </c>
    </row>
    <row r="8" spans="1:3">
      <c r="A8" s="4" t="s">
        <v>93</v>
      </c>
      <c r="B8" s="4" t="s">
        <v>37</v>
      </c>
      <c r="C8" s="5" t="n">
        <v>55387</v>
      </c>
    </row>
    <row r="9" spans="1:3">
      <c r="A9" s="4" t="s">
        <v>126</v>
      </c>
      <c r="B9" s="4" t="s">
        <v>37</v>
      </c>
      <c r="C9" s="5" t="n">
        <v>203196</v>
      </c>
    </row>
    <row r="10" spans="1:3">
      <c r="A10" s="3" t="s">
        <v>127</v>
      </c>
    </row>
    <row r="11" spans="1:3">
      <c r="A11" s="4" t="s">
        <v>128</v>
      </c>
      <c r="B11" s="5" t="n">
        <v>-130926</v>
      </c>
      <c r="C11" s="5" t="n">
        <v>855152</v>
      </c>
    </row>
    <row r="12" spans="1:3">
      <c r="A12" s="4" t="s">
        <v>129</v>
      </c>
      <c r="B12" s="5" t="n">
        <v>14750</v>
      </c>
      <c r="C12" s="5" t="n">
        <v>6380</v>
      </c>
    </row>
    <row r="13" spans="1:3">
      <c r="A13" s="4" t="s">
        <v>130</v>
      </c>
      <c r="B13" s="5" t="n">
        <v>-88473</v>
      </c>
      <c r="C13" s="5" t="n">
        <v>24818</v>
      </c>
    </row>
    <row r="14" spans="1:3">
      <c r="A14" s="4" t="s">
        <v>131</v>
      </c>
      <c r="B14" s="5" t="n">
        <v>-208281</v>
      </c>
      <c r="C14" s="5" t="n">
        <v>861634</v>
      </c>
    </row>
    <row r="15" spans="1:3">
      <c r="A15" s="4" t="s">
        <v>132</v>
      </c>
      <c r="B15" s="5" t="n">
        <v>-128083</v>
      </c>
      <c r="C15" s="5" t="n">
        <v>-258522</v>
      </c>
    </row>
    <row r="16" spans="1:3">
      <c r="A16" s="4" t="s">
        <v>133</v>
      </c>
      <c r="B16" s="5" t="n">
        <v>253661</v>
      </c>
      <c r="C16" s="5" t="n">
        <v>854773</v>
      </c>
    </row>
    <row r="17" spans="1:3">
      <c r="A17" s="4" t="s">
        <v>134</v>
      </c>
      <c r="B17" s="4" t="s">
        <v>37</v>
      </c>
      <c r="C17" s="5" t="n">
        <v>-800</v>
      </c>
    </row>
    <row r="18" spans="1:3">
      <c r="A18" s="4" t="s">
        <v>135</v>
      </c>
      <c r="B18" s="5" t="n">
        <v>-17340372</v>
      </c>
      <c r="C18" s="5" t="n">
        <v>-17814253</v>
      </c>
    </row>
    <row r="19" spans="1:3">
      <c r="A19" s="3" t="s">
        <v>136</v>
      </c>
    </row>
    <row r="20" spans="1:3">
      <c r="A20" s="4" t="s">
        <v>137</v>
      </c>
      <c r="B20" s="5" t="n">
        <v>-21562</v>
      </c>
      <c r="C20" s="5" t="n">
        <v>-1470635</v>
      </c>
    </row>
    <row r="21" spans="1:3">
      <c r="A21" s="4" t="s">
        <v>138</v>
      </c>
      <c r="B21" s="4" t="s">
        <v>37</v>
      </c>
      <c r="C21" s="5" t="n">
        <v>-80102</v>
      </c>
    </row>
    <row r="22" spans="1:3">
      <c r="A22" s="4" t="s">
        <v>139</v>
      </c>
      <c r="B22" s="5" t="n">
        <v>-21562</v>
      </c>
      <c r="C22" s="5" t="n">
        <v>-1550737</v>
      </c>
    </row>
    <row r="23" spans="1:3">
      <c r="A23" s="3" t="s">
        <v>140</v>
      </c>
    </row>
    <row r="24" spans="1:3">
      <c r="A24" s="4" t="s">
        <v>141</v>
      </c>
      <c r="B24" s="4" t="s">
        <v>37</v>
      </c>
      <c r="C24" s="5" t="n">
        <v>17451565</v>
      </c>
    </row>
    <row r="25" spans="1:3">
      <c r="A25" s="4" t="s">
        <v>142</v>
      </c>
      <c r="B25" s="5" t="n">
        <v>-15500</v>
      </c>
      <c r="C25" s="5" t="n">
        <v>-1381615</v>
      </c>
    </row>
    <row r="26" spans="1:3">
      <c r="A26" s="4" t="s">
        <v>143</v>
      </c>
      <c r="B26" s="5" t="n">
        <v>79506</v>
      </c>
      <c r="C26" s="5" t="n">
        <v>6000</v>
      </c>
    </row>
    <row r="27" spans="1:3">
      <c r="A27" s="4" t="s">
        <v>144</v>
      </c>
      <c r="B27" s="5" t="n">
        <v>64006</v>
      </c>
      <c r="C27" s="5" t="n">
        <v>16075950</v>
      </c>
    </row>
    <row r="28" spans="1:3">
      <c r="A28" s="4" t="s">
        <v>145</v>
      </c>
      <c r="B28" s="5" t="n">
        <v>-3620</v>
      </c>
      <c r="C28" s="4" t="s">
        <v>37</v>
      </c>
    </row>
    <row r="29" spans="1:3">
      <c r="A29" s="4" t="s">
        <v>146</v>
      </c>
      <c r="B29" s="5" t="n">
        <v>-17301548</v>
      </c>
      <c r="C29" s="5" t="n">
        <v>-3289040</v>
      </c>
    </row>
    <row r="30" spans="1:3">
      <c r="A30" s="4" t="s">
        <v>147</v>
      </c>
      <c r="B30" s="5" t="n">
        <v>28746224</v>
      </c>
      <c r="C30" s="5" t="n">
        <v>32035264</v>
      </c>
    </row>
    <row r="31" spans="1:3">
      <c r="A31" s="4" t="s">
        <v>148</v>
      </c>
      <c r="B31" s="5" t="n">
        <v>11444676</v>
      </c>
      <c r="C31" s="5" t="n">
        <v>28746224</v>
      </c>
    </row>
    <row r="32" spans="1:3">
      <c r="A32" s="3" t="s">
        <v>149</v>
      </c>
    </row>
    <row r="33" spans="1:3">
      <c r="A33" s="4" t="s">
        <v>150</v>
      </c>
      <c r="B33" s="4" t="s">
        <v>37</v>
      </c>
      <c r="C33" s="4" t="s">
        <v>37</v>
      </c>
    </row>
    <row r="34" spans="1:3">
      <c r="A34" s="4" t="s">
        <v>151</v>
      </c>
      <c r="B34" s="5" t="n">
        <v>1391</v>
      </c>
      <c r="C34" s="5" t="n">
        <v>2462</v>
      </c>
    </row>
    <row r="35" spans="1:3">
      <c r="A35" s="3" t="s">
        <v>152</v>
      </c>
    </row>
    <row r="36" spans="1:3">
      <c r="A36" s="4" t="s">
        <v>153</v>
      </c>
      <c r="B36" s="4" t="s">
        <v>37</v>
      </c>
      <c r="C36" s="5" t="n">
        <v>536909</v>
      </c>
    </row>
    <row r="37" spans="1:3">
      <c r="A37" s="4" t="s">
        <v>154</v>
      </c>
      <c r="B37" s="5" t="n">
        <v>1479274</v>
      </c>
      <c r="C37" s="5" t="n">
        <v>963356</v>
      </c>
    </row>
    <row r="38" spans="1:3">
      <c r="A38" s="4" t="s">
        <v>155</v>
      </c>
      <c r="B38" s="6" t="n">
        <v>256296</v>
      </c>
      <c r="C38" s="4" t="s">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7:03:09Z</dcterms:created>
  <dcterms:modified xmlns:dcterms="http://purl.org/dc/terms/" xmlns:xsi="http://www.w3.org/2001/XMLSchema-instance" xsi:type="dcterms:W3CDTF">2017-10-25T17:03:09Z</dcterms:modified>
</cp:coreProperties>
</file>